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Summa" sheetId="6" r:id="rId6"/>
    <s:sheet name="Note 2 - Investments and Fair V" sheetId="7" r:id="rId7"/>
    <s:sheet name="Note 3 - U.S. Department of Def" sheetId="8" r:id="rId8"/>
    <s:sheet name="Note 4 - Collaboration Agreemen" sheetId="9" r:id="rId9"/>
    <s:sheet name="Note 5 - Long-term Debt" sheetId="10" r:id="rId10"/>
    <s:sheet name="Note 6 - Liability Related to S" sheetId="11" r:id="rId11"/>
    <s:sheet name="Note 7 - Warrants" sheetId="12" r:id="rId12"/>
    <s:sheet name="Note 8 - Stock-based Compensati" sheetId="13" r:id="rId13"/>
    <s:sheet name="Note 9 - Restructuring Costs" sheetId="14" r:id="rId14"/>
    <s:sheet name="Note 10 - Net Loss Per Share of" sheetId="15" r:id="rId15"/>
    <s:sheet name="Note 11 - Commitments and Conti" sheetId="16" r:id="rId16"/>
    <s:sheet name="Note 12 - Related Party Transac" sheetId="17" r:id="rId17"/>
    <s:sheet name="Note 13 - Subsequent Events" sheetId="18" r:id="rId18"/>
    <s:sheet name="Accounting Policies, by Policy " sheetId="19" r:id="rId19"/>
    <s:sheet name="Note 2 - Investments and Fair20" sheetId="20" r:id="rId20"/>
    <s:sheet name="Note 4 - Collaboration Agreem21" sheetId="21" r:id="rId21"/>
    <s:sheet name="Note 6 - Liability Related to22" sheetId="22" r:id="rId22"/>
    <s:sheet name="Note 8 - Stock-based Compensa23" sheetId="23" r:id="rId23"/>
    <s:sheet name="Note 9 - Restructuring Costs (T" sheetId="24" r:id="rId24"/>
    <s:sheet name="Note 10 - Net Loss Per Share 25" sheetId="25" r:id="rId25"/>
    <s:sheet name="Note 1 - Organization and Sum26" sheetId="26" r:id="rId26"/>
    <s:sheet name="Note 2 - Investments and Fair27" sheetId="27" r:id="rId27"/>
    <s:sheet name="Note 2 - Investments and Fair28" sheetId="28" r:id="rId28"/>
    <s:sheet name="Note 2 - Investments and Fair29" sheetId="29" r:id="rId29"/>
    <s:sheet name="Note 2 - Investments and Fair30" sheetId="30" r:id="rId30"/>
    <s:sheet name="Note 2 - Investments and Fair31" sheetId="31" r:id="rId31"/>
    <s:sheet name="Note 3 - U.S. Department of D32" sheetId="32" r:id="rId32"/>
    <s:sheet name="Note 4 - Collaboration Agreem33" sheetId="33" r:id="rId33"/>
    <s:sheet name="Note 4 - Collaboration Agreem34" sheetId="34" r:id="rId34"/>
    <s:sheet name="Note 5 - Long-term Debt (Detail" sheetId="35" r:id="rId35"/>
    <s:sheet name="Note 6 - Liability Related to36" sheetId="36" r:id="rId36"/>
    <s:sheet name="Note 6 - Liability Related to37" sheetId="37" r:id="rId37"/>
    <s:sheet name="Note 7 - Warrants (Details)" sheetId="38" r:id="rId38"/>
    <s:sheet name="Note 8 - Stock-based Compensa39" sheetId="39" r:id="rId39"/>
    <s:sheet name="Note 8 - Stock-based Compensa40" sheetId="40" r:id="rId40"/>
    <s:sheet name="Note 9 - Restructuring Costs (D" sheetId="41" r:id="rId41"/>
    <s:sheet name="Note 9 - Restructuring Costs 42" sheetId="42" r:id="rId42"/>
    <s:sheet name="Note 9 - Restructuring Costs 43" sheetId="43" r:id="rId43"/>
    <s:sheet name="Note 10 - Net Loss Per Share 44" sheetId="44" r:id="rId44"/>
    <s:sheet name="Note 10 - Net Loss Per Share 45" sheetId="45" r:id="rId45"/>
    <s:sheet name="Note 11 - Commitments and Con46" sheetId="46" r:id="rId46"/>
    <s:sheet name="Note 12 - Related Party Trans47" sheetId="47" r:id="rId47"/>
    <s:sheet name="Note 13 - Subsequent Events (De" sheetId="48" r:id="rId48"/>
  </s:sheets>
  <s:definedNames/>
  <s:calcPr calcId="124519" calcMode="auto" fullCalcOnLoad="1"/>
</s:workbook>
</file>

<file path=xl/sharedStrings.xml><?xml version="1.0" encoding="utf-8"?>
<sst xmlns="http://schemas.openxmlformats.org/spreadsheetml/2006/main" uniqueCount="528">
  <si>
    <t>Document And Entity Information - shares</t>
  </si>
  <si>
    <t>9 Months Ended</t>
  </si>
  <si>
    <t>Sep. 30, 2015</t>
  </si>
  <si>
    <t>Oct. 21, 2015</t>
  </si>
  <si>
    <t>Document and Entity Information [Abstract]</t>
  </si>
  <si>
    <t>Entity Registrant Name</t>
  </si>
  <si>
    <t>ACELRX PHARMACEUTICALS INC</t>
  </si>
  <si>
    <t>Trading Symbol</t>
  </si>
  <si>
    <t>acrx</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Current Assets:</t>
  </si>
  <si>
    <t>Cash and cash equivalents</t>
  </si>
  <si>
    <t>[1]</t>
  </si>
  <si>
    <t>Short-term investments</t>
  </si>
  <si>
    <t>Accounts receivable, net</t>
  </si>
  <si>
    <t>Prepaid expenses and other current assets</t>
  </si>
  <si>
    <t>Total current assets</t>
  </si>
  <si>
    <t>Property and equipment, net</t>
  </si>
  <si>
    <t>Restricted cash</t>
  </si>
  <si>
    <t>Other assets</t>
  </si>
  <si>
    <t>Total Assets</t>
  </si>
  <si>
    <t>Current Liabilities:</t>
  </si>
  <si>
    <t>Accounts payable</t>
  </si>
  <si>
    <t>Accrued liabilities</t>
  </si>
  <si>
    <t>Income taxes payable</t>
  </si>
  <si>
    <t>Long-term debt, current portion</t>
  </si>
  <si>
    <t>Deferred revenue, current portion</t>
  </si>
  <si>
    <t>Liability related to the sale of future royalties, current portion</t>
  </si>
  <si>
    <t>Total current liabilities</t>
  </si>
  <si>
    <t>Deferred rent</t>
  </si>
  <si>
    <t>Long-term debt, net of current portion</t>
  </si>
  <si>
    <t>Deferred revenue, net of current portion</t>
  </si>
  <si>
    <t>Liability related to the sale of future royalties, net of current portion</t>
  </si>
  <si>
    <t>Contingent put option liability</t>
  </si>
  <si>
    <t>Warrant liability</t>
  </si>
  <si>
    <t>Total liabilities</t>
  </si>
  <si>
    <t>Stockholders’ Equity:</t>
  </si>
  <si>
    <t>Common stock, $0.001 par value—100,000,000 shares authorized as of September 30, 2015 and December 31, 2014; 44,445,109 and 43,712,363 shares issued and outstanding as of September 30, 2015 and December 31, 2014</t>
  </si>
  <si>
    <t>Additional paid-in capital</t>
  </si>
  <si>
    <t>Accumulated deficit</t>
  </si>
  <si>
    <t>Accumulated other comprehensive income (loss)</t>
  </si>
  <si>
    <t>Total stockholders’ equity</t>
  </si>
  <si>
    <t>Total Liabilities and Stockholders’ Equity</t>
  </si>
  <si>
    <t>The condensed consolidated balance sheet as of December 31, 2014 has been derived from the audited financial statements as of that date included in the Company's Annual Report on Form 10-K for the year ended December 31, 2014.</t>
  </si>
  <si>
    <t>Condensed Consolidated Balance Sheets (Current Period Unaudited) (Parentheticals) - $ / shares</t>
  </si>
  <si>
    <t>Common stock, par value (in Dollars per share)</t>
  </si>
  <si>
    <t>Common stock, shares authorized</t>
  </si>
  <si>
    <t>Common stock, shares issued</t>
  </si>
  <si>
    <t>Common stock, shares outstanding</t>
  </si>
  <si>
    <t>Condensed Consolidated Statements of Comprehensive Income (Loss) (Unaudited) - USD ($) $ in Thousands</t>
  </si>
  <si>
    <t>3 Months Ended</t>
  </si>
  <si>
    <t>Sep. 30, 2014</t>
  </si>
  <si>
    <t>Revenue:</t>
  </si>
  <si>
    <t>Collaboration agreement</t>
  </si>
  <si>
    <t>Contract</t>
  </si>
  <si>
    <t>Total revenue</t>
  </si>
  <si>
    <t>Operating expenses:</t>
  </si>
  <si>
    <t>Research and development</t>
  </si>
  <si>
    <t>General and administrative</t>
  </si>
  <si>
    <t>Restructuring costs</t>
  </si>
  <si>
    <t>Total operating expenses</t>
  </si>
  <si>
    <t>Income (loss) from operations</t>
  </si>
  <si>
    <t>Other (expense) income:</t>
  </si>
  <si>
    <t>Interest expense</t>
  </si>
  <si>
    <t>Interest income and other income (expense), net</t>
  </si>
  <si>
    <t>Non-cash interest expense on liability related to sale of future royalties</t>
  </si>
  <si>
    <t>Total other (expense) income</t>
  </si>
  <si>
    <t>Net income (loss) before income taxes</t>
  </si>
  <si>
    <t>Provision for income taxes</t>
  </si>
  <si>
    <t>Net income (loss)</t>
  </si>
  <si>
    <t>Other comprehensive income (loss):</t>
  </si>
  <si>
    <t>Unrealized gains (losses) on available-for-sale securities</t>
  </si>
  <si>
    <t>Comprehensive income (loss)</t>
  </si>
  <si>
    <t>Net income (loss) per share of common stock, basic (in Dollars per share)</t>
  </si>
  <si>
    <t>Net income (loss) per share of common stock, diluted (in Dollars per share)</t>
  </si>
  <si>
    <t>Shares used in computing net loss per share of common stock, basic (in Shares)</t>
  </si>
  <si>
    <t>Shares used in computing net loss per share of common stock, diluted – see Note 10 (in Shares)</t>
  </si>
  <si>
    <t>Condensed Consolidated Statements of Cash Flows (Unaudited) - USD ($) $ in Thousands</t>
  </si>
  <si>
    <t>Cash flows from operating activities:</t>
  </si>
  <si>
    <t>Net loss</t>
  </si>
  <si>
    <t>Adjustments to reconcile net loss to net cash used in operating activities:</t>
  </si>
  <si>
    <t>Non-cash interest expense on liability related to royalty monetization</t>
  </si>
  <si>
    <t>Depreciation and amortization</t>
  </si>
  <si>
    <t>Amortization of premium/discount on investments, net</t>
  </si>
  <si>
    <t>Interest expense related to debt financing</t>
  </si>
  <si>
    <t>Stock-based compensation</t>
  </si>
  <si>
    <t>Revaluation of put option and PIPE warrant liabilities</t>
  </si>
  <si>
    <t>Loss on disposal and impairment of property and equipment</t>
  </si>
  <si>
    <t>Changes in operating assets and liabilities:</t>
  </si>
  <si>
    <t>Accounts receivable</t>
  </si>
  <si>
    <t>Prepaid expenses and other assets</t>
  </si>
  <si>
    <t>Deferred revenue</t>
  </si>
  <si>
    <t>Net cash used in operating activities</t>
  </si>
  <si>
    <t>Cash flows from investing activities:</t>
  </si>
  <si>
    <t>Purchase of property and equipment</t>
  </si>
  <si>
    <t>Purchase of investments</t>
  </si>
  <si>
    <t>Proceeds from maturity of investments</t>
  </si>
  <si>
    <t>Net cash provided by (used in) investing activities</t>
  </si>
  <si>
    <t>Cash flows from financing activities:</t>
  </si>
  <si>
    <t>Net proceeds from sale of future royalties</t>
  </si>
  <si>
    <t>Proceeds from issuance of long-term debt</t>
  </si>
  <si>
    <t>Payment of long-term debt</t>
  </si>
  <si>
    <t>Payment of debt modification transaction costs</t>
  </si>
  <si>
    <t>Net proceeds from issuance of common stock through equity plans and exercise of warrants</t>
  </si>
  <si>
    <t>Net cash provided by financing activities</t>
  </si>
  <si>
    <t>Net increase (decrease) in cash and cash equivalents</t>
  </si>
  <si>
    <t>Cash and cash equivalents—Beginning of period</t>
  </si>
  <si>
    <t>Cash and cash equivalents—End of period</t>
  </si>
  <si>
    <t>Note 1 - Organization and Summary of Significant Accounting Policies</t>
  </si>
  <si>
    <t>Disclosure Text Block [Abstract]</t>
  </si>
  <si>
    <t>Basis of Presentation and Significant Accounting Policies [Text Block]</t>
  </si>
  <si>
    <t>1. Organization and Summary of Significant Accounting Policies The Company AcelRx Pharmaceuticals, Inc., or the Company or AcelRx, was incorporated in Delaware on July 13, 2005 as SuRx, Inc., and in January 2006, the Company changed its name to AcelRx Pharmaceuticals, Inc. The Company’s operations are based in Redwood City, California. 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AcelRx may also consider the option to enter into strategic partnerships for its product candidates in the United States. In September 2015, the Company reported that SAP301, a pivotal Phase 3 study for ARX-04 (sufentanil sublingual tablet, 30 mcg), met primary and secondary endpoints in a multi-center, double-blind, placebo-controlled trial designed to study the short-term treatment of patients with moderate-to-severe acute pain following ambulatory abdominal surgery. The Company believes ARX-04 may be a candidate for use in a variety of medically supervised settings to manage moderate-to-severe acute pain, including in the emergency room, or for post-operative patients, following either short-stay or ambulatory surgery. The Company’s other late-stage investigational product candidate, Zalviso™, delivers 15 mcg sufentanil sublingually through a non-invasive delivery route via a pre-programmed, patient-controlled analgesia device. In response to the New Drug Application, or NDA, the Company submitted to the U.S. Food and Drug Administration, or FDA, seeking approval for Zalviso, the Company received a Complete Response Letter, or CRL, on July 25, 2014. The FDA has requested an additional clinical study and the Company has submitted a protocol to the FDA for review. The Company is planning to begin this study, IAP312, in the first quarter of 2016 but likely will await comments on the protocol prior to study initiation. On December 16, 2013, AcelRx and Grünenthal GmbH, or Grünenthal, entered into a Collaboration and License Agreement, which was amended effective July 17, 2015, or the Amended License Agreement, which grants Grünenthal rights to commercialize Zalviso in the countries of the European Union, Switzerland, Liechtenstein, Iceland, Norway and Australia. In September 2015, the European Commission approved the Marketing Authorization Application, or MAA, previously submitted to the European Medicines Agency, or EMA, for Zalviso for the management of acute moderate-to-severe post-operative pain in adult patients. The approval allows Grünenthal to market Zalviso in the 28 European Union member states as well as for the European Economic Area countries, Norway, Iceland and Liechtenstein, or EEA. The Company has incurred recurring operating losses and negative cash flows from operating activities since inception and expects to continue to incur negative cash flows. Although Zalviso has been approved for sale in the European Union, the Company sold the majority of the royalty rights and certain commercial sales milestones it is entitled to receive under the Amended License Agreement with Grünenthal to PDL BioPharma, Inc., or PDL. As a result, the Company expects to continue to incur negative cash flows. The Company has one business activity, which is the development and commercialization of product candidates for the treatment of pain, and a single reporting and operating unit structure. When we refer to "we," "our," "us," the "Company" or "AcelRx" in this document, we mean the current Delaware corporation, or AcelRx Pharmaceuticals, Inc., and its predecessor, as well as its consolidated subsidiary. Reclassifications Certain prior year amounts in the condensed consolidated financial statements have been reclassified to conform to the current year's presentation. Principles of Consolidation The consolidated financial statements include the accounts of the Company and its wholly-owned subsidiary, ARPI LLC, which was formed in September 2015 for the sole purpose of facilitating the monetization transaction with PDL of the expected royalty stream and milestone payments due from the sales of Zalviso in the European Union by its commercial partner, Grünenthal, pursuant to the Amended License Agreement, or the Royalty Monetization. All intercompany accounts and transactions have been eliminated in consolidation. Refer to Note 6 “Liability Related to Sale of Future Royalties” for additional information. 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year ending December 31, 2015. The condensed consolidated balance sheet as of December 31, 2014, was derived from the Company’s audited financial statements as of December 31, 2014, included in the Company’s Annual Report on Form 10-K filed with the SEC. These financial statements should be read in conjunction with the Company’s Annual Report on Form 10-K for the year ended December 31, 2014, which includes a broader discussion of the Company’s business and the risks inherent therein.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 Company’s significant accounting policies are detailed in its Annual Report on Form 10-K for the year ended December 31, 2014. During the nine months ended September 30, 2015, the Company has updated its concentration of risk policy to include its reliance on third parties for product manufacturing obligations under the Grünenthal Manufacturing and Supply Agreement , and its revenue recognition policy to include contract revenue, and royalties as discussed below. There are no other significant changes to the Company’s significant accounting policies from those previously disclosed in its Annual Report on Form 10-K. Concentration of Risk The Company relies on a single third-party supplier for the supply of sufentanil, the active pharmaceutical ingredient in Zalviso, and various sole-source third-party contract manufacturer organizations to manufacture the Zalviso drug cartridge and device components, including the controller, the dispenser kit and the accessories. Revenue Recognition - Contract Revenue In May 2015, the Company entered into an award contract with the United States Army Medical Research and Materiel Command, or USAMRMC, to support the development of the Company’s product candidate, ARX-04, referred to as DoD Contract. The DoD Contract provides for the reimbursement of qualified expenses for research and development activities as defined under the terms of the contract. Revenue under the contract is recognized when the related qualified research expenses are incurred. The Company is entitled to reimbursement of overhead costs associated with the study costs incurred under the DoD Contract. The Company estimates this overhead rate by utilizing forecasted expenditures. Final reimbursable overhead expenses are dependent on direct labor and direct reimbursable expenses throughout the life of the DoD Contract, so it may increase or decrease based on actual expenses incurred. Non-Cash Interest Expense on Liability Related to Sale of Future Royalties In September 2015, the Company sold certain royalty and milestone payment rights from the sales of Zalviso in the European Union by its commercial partner, Grünenthal, pursuant to the Collaboration and License Agreement, dated as of December 16, 2013, as amended, to PDL for an upfront cash purchase price of $65.0 million, referred to as the Royalty Monetization. The Company continues to have significant continuing involvement in the Royalty Monetization primarily due to an obligation to act as the intermediary for the supply of Zalviso to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million, over the life of the arrangement. The sum of the capped amount of $195.0 million, less the $61.2 million of net proceeds the Company received will be recorded as interest expense over the life of the liability. Consequently, the Company imputes interest on the unamortized portion of the liability and record interest expense using an estimated interest rate for an arms-length debt transaction. The Company’s estimate of the interest rate under the arrangement is based on the amount of royalty and milestone payments expected to be received by PDL over the life of the arrangement. The Company’s estimate of this total interest expense resulted in an effective annual interest rate of approximately 14%. The Company will periodically assess the expected royalty and milestone payments using a combination of historical results, internal projections and forecasts from external sources. To the extent such payments are greater or less than its initial estimates or the timing of such payments is materially different than its original estimates, the Company will prospectively adjust the amortization of the liability and the interest rate. The Company will record non-cash royalty revenues and non-cash interest expense within its condensed consolidated statement of operations over the term of the PDL agreement. Recently Issued Accounting Standards In May 2014, the Financial Accounting Standards Board, or FASB, issued Accounting Standards Update No. 2014-09, Revenue from Contracts with Customers Revenue from Contracts with Customers ( Topic 606): Deferral of the Effective Date In April 2015, the FASB issued Accounting Standards Update No. 2015-03, Interest—Imputation of Interest</t>
  </si>
  <si>
    <t>Note 2 - Investments and Fair Value Measurement</t>
  </si>
  <si>
    <t>Investments And Fair Value Measurement Disclosure [Abstract]</t>
  </si>
  <si>
    <t>Investments And Fair Value Measurement Disclosure [Text Block]</t>
  </si>
  <si>
    <t xml:space="preserve">2. Investments and Fair Value Measurement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year as of the end of the reporting period are classified as non-current. The table below summarizes the Company’s cash, cash equivalents and investments (in thousands):
As of September 30, 2015
Amortized Cost Gross Unrealized Gross Unrealized Fair
Cash and cash equivalents:
Cash $ 88,994 $ — $ — $ 88,994
Money market funds 6,047 1 — 6,048
Total cash and cash equivalents 95,041 1 — 95,042
Marketable securities:
U.S. government agency securities 9,290 1 — 9,291
Total marketable securities 9,290 1 — 9,291
Total cash, cash equivalents and investments $ 104,331 $ 2 $ — $ 104,333
As of December 31, 2014
Amortized Cost Gross Unrealized Gross Unrealized Fair
Cash and cash equivalents:
Cash $ 60,005 $ — $ — $ 60,005
Money market funds 33 — — 33
Total cash and cash equivalents 60,038 — — 60,038
Marketable securities:
U.S. government agency securities 15,316 — (4 ) 15,312
Total marketable securities 15,316 — (4 ) 15,312
Total cash, cash equivalents and investments $ 75,354 $ — $ (4 ) $ 73,350 As of September 30, 2015 and December 31, 2014, none of the available-for-sale securities held by the Company had material unrealized losses. There were no other-than-temporary impairments for these securities at September 30, 2015 or December 31, 2014. No gross realized gains or losses were recognized on the available-for-sale securities and, accordingly, there were no amounts reclassified out of accumulated other comprehensive income to earnings during the three and nine months ended September 30, 2015 and 2014. As of September 30, 2015 and December 31, 2014, the contractual maturity of all investments held was less than one year. Fair Value Measurement 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September 30, 2015 and December 31, 2014, the Company held, in addition to Level I and Level II assets, a contingent put option liability associated with the Company’s Amended and Restated Loan and Security Agreement, or the Amended Loan Agreement, with Hercules Technology II, L.P. and Hercules Technology Growth Capital, Inc., collectively referred to as Hercules, which amends and restates the loan and security agreement with Hercules dated as of June 29, 2011, or the Original Loan Agreement, and which was classified as a Level III liability. See Note 5 “Long-Term Debt,” for further description.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Changes to the estimated fair value of these liabilities are recorded in interest income and other income (expense), net in the condensed consolidated statements of comprehensive income (loss).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September 30, 2015 and December 31, 2014, the Company also held a Level III liability associated with warrants, or PIPE warrants, issued in connection with the Company’s private placement equity offering, completed in June 2012.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 inputs can have a significant impact to the estimated fair value of the PIPE warrants. As of September 30, 2015, the Company remeasured on a non-recurring basis a portion of its leasehold improvements in its corporate offices using Level III valuation techniques. The write down to fair value of these long-lived assets resulted in an impairment charge of $0.5 million in the three months ended September 30, 2015, which was recorded in interest income and other income (expense), net in the condensed consolidated statements of comprehensive income (loss). The following table sets forth the fair value of the Company’s financial assets and liabilities by level within the fair value hierarchy (in thousands):
As of September 30, 2015
Fair Value Level I Level II Level III
Assets
Money market funds $ 6,048 $ 6,048 $ — $ —
U.S. government agency obligations 9,291 — 9,291 —
Total assets measured at fair value $ 15,339 $ 6,048 $ 9,291 $ —
Liabilities
PIPE warrants $ 633 — — $ 633
Contingent put option liability 319 — — 319
Total liabilities measured at fair value $ 952 $ — $ — $ 952
As of December 31, 2014
Fair Value Level I Level II Level III
Assets
Money market funds $ 33 $ 33 $ — $ —
U.S. government agency obligations 15,312 — 15,312 —
Total assets measured at fair value $ 15,345 $ 33 $ 15,312 $ —
Liabilities
PIPE warrants $ 5,577 — — $ 5,577
Contingent put option liability 282 — — 282
Total liabilities measured at fair value $ 5,859 $ — $ — $ 5,859 The following table sets forth the assumptions used in the Black-Scholes option-pricing model to estimate the fair value of the PIPE warrants as of September 30, 2015:
Market price $ 3.05
Exercise price $ 3.40
Risk-free interest rate 0.64 %
Expected volatility 78.0 %
Expected life (in years) 2.17
Expected dividend yield 0.0 % The following table sets forth the assumptions used in the Black-Scholes option-pricing model to estimate the fair value of the PIPE warrants as of December 31, 2014:
Market price $ 6.73
Exercise price $ 3.40
Risk-free interest rate 1.10 %
Expected volatility 61.0 %
Expected life (in years) 2.92
Expected dividend yield 0.0 % The following tables set forth a summary of the changes in the fair value of the Company’s Level III financial liabilities for the three and nine months ended September 30, 2015 and September 30, 2014 (in thousands):
Three Months September 30, Nine Months September 30,
Fair value—beginning of period $ 1,167 $ 5,859
Change in fair value of PIPE warrants (283 ) (2,401 )
Exercise of PIPE warrants — (2,543 )
Change in fair value of contingent put option associated with Original Loan Agreement with Hercules 68 37
Fair value—end of period $ 952 $ 952
Three Months Nine Months September 30,
Fair value—beginning of period $ 11,726 $ 13,445
Change in fair value of PIPE warrants (6,964 ) (8,241 )
Exercise of PIPE warrants — (546 )
Change in fair value of contingent put option associated with Original Loan Agreement with Hercules (113 ) (9 )
Fair value—end of period $ 4,649 $ 4,649 </t>
  </si>
  <si>
    <t>Note 3 - U.S. Department of Defense Contract</t>
  </si>
  <si>
    <t>Contractors [Abstract]</t>
  </si>
  <si>
    <t>Long-term Contracts or Programs Disclosure [Text Block]</t>
  </si>
  <si>
    <t xml:space="preserve">3. U.S. Department of Defense Contract On May 11, 2015, the Company entered into an award contract supported by the United States Army Medical Research and Materiel Command, or USAMRMC, within the U.S. Department of Defense, or the DoD, in which the DoD agreed to provide up to $17.0 million to the Company in order to support the development of the Company’s product candidate, ARX-04 ( sufentanil sublingual tablet, 30 mcg), a proprietary, non-invasive, single-use tablet in a disposable, pre-filled single-dose applicator, or SDA, for the treatment of moderate-to-severe acute pain. The DoD Contract supports development of ARX-04 to perform Phase 3 clinical trials and manufacturing activities in order to submit an NDA to the FDA. Under the terms of the contract, the DoD will reimburse the Company for costs incurred for development, manufacturing and clinical costs outlined in the contract, including reimbursement for certain personnel and overhead expenses. The period of performance under the contract begins on May 11, 2015 and ends on November 10, 2016. The contract gives the DoD the option to extend the term of the contract and provide additional funding for the research. In addition, if ARX-04 is approved by the FDA, the DoD has the option to purchase a certain number of units of commercial product pursuant to the terms of the contract. Revenue is recognized based on expenses incurred by the Company in conducting research and development activities, including overhead, as set forth in the agreement. Revenue attributable to the research and development performed under the DoD Contract, recorded as contract revenue in the condensed consolidated statements of comprehensive income (loss), was $1.6 million and $3.0 million for the three and nine months ended September 30, 2015, respectively. There was no such revenue recognized for the three and nine months ended September 30, 2014. </t>
  </si>
  <si>
    <t>Note 4 - Collaboration Agreement</t>
  </si>
  <si>
    <t>Organization, Consolidation and Presentation of Financial Statements [Abstract]</t>
  </si>
  <si>
    <t>Collaborative Arrangement Disclosure [Text Block]</t>
  </si>
  <si>
    <t xml:space="preserve">4. Collaboration Agreement On December 16, 2013, AcelRx and Grünenthal, entered into a Collaboration and License Agreement, or the License Agreement, and related Manufacture and Supply Agreement, or the MSA, and together with the License Agreement, the Agreements. The License Agreement grants Grünenthal rights to commercialize Zalviso, the Company’s novel sublingual patient-controlled analgesia, or PCA, system, or the Product, in the countries of the European Union, Switzerland, Liechtenstein, Iceland, Norway and Australia, or the Territory, for human use in pain treatment within or dispensed by hospitals, hospices, nursing homes and other medically-supervised settings, or the Field. The Company retains rights with respect to the Product in countries outside the Territory, including the United States, Asia and Latin America. Under the MSA, the Company will exclusively manufacture and supply the Product to Grünenthal for the Field in the Territory. On July 22, 2015, the Company entered into amendments to the License Agreement, or the License Amendment, and together with the License Agreement, the Amended License Agreement, and the MSA, or the MSA Amendment, and together with the MSA, the Amended MSA, between the Company and Grünenthal, each effective as of July 17, 2015, and together, the Amended Agreements. In the Amended Agreements, the parties amended the Product supply configurations and packaging of Product components and accessories, and associated pricing therefor, which the Company will manufacture and supply to Grünenthal for the Territory. The parties agreed to increase the pricing of the Product components and accessories in exchange for a reduction of $5.5 million in the total milestone payments due from Grünenthal contingent upon achieving specified net sales targets from a total of $171.5 million to $166.0 million. The parties also updated the development plan for the Product in the Territory, providing for additional near-term development services to be rendered by AcelRx in exchange for payments by Grünenthal of $0.7 million. In accordance with the terms of the Amended MSA, AcelRx also received a binding Product forecast from Grünenthal for approximately $3.7 million. Amended License Agreement Under the terms of the Amended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receive separate payment for such development activities, apart from the $0.7 million included under the Amended Agreements. Grünenthal is exclusively responsible for marketing approval applications and other regulatory filings relating to the sufentanil sublingual tablet drug cartridge for the Product in the Field in the Territory, while the Company is responsible for the CE Mark and other regulatory filings relating to device portions of the Product. In July 2014, Grünenthal submitted an MAA to the European Medicines Agency, or EMA, for Zalviso™ (15 micrograms sufentanil sublingual tablets) for the management of acute moderate-to-severe post-operative pain in adult patients. A CE Mark for Zalviso was obtained in the fourth quarter 2014 which specifies AcelRx as the device design authority and manufacturer. In September 2015, the European Commission approved the MAA for Zalviso for the 28 European Union member states as well as for the EEA. The Company received an upfront non-refundable cash payment of $30.0 million in December 2013, and a milestone payment of $5.0 million related to the MAA submission in the third quarter of 2014. The Company was entitled to receive an additional $15.0 million milestone payment upon the approval of the MAA. The MAA was approved in September 2015. Under the Amended License Agreement, the Company is eligible to receive approximately $194.5 million in additional milestone payments, based upon successful regulatory and product development efforts ($28.5 million) and net sales target achievements ($166.0 million). Grünenthal will also make tiered royalty and supply and trademark fee payments in the mid-teens up to the mid-twenties percent range on net sales of Zalviso. Unless earlier terminated, the Amended License Agreement continues in effect until the expiration of the obligation of Grünenthal to make royalty and supply and trademark fee payments, which supply and trademark fee continues for so long as the Company continues to supply the Product to Grünenthal. The Amended License Agreement is subject to earlier termination in the event the parties mutually agree, by a party in the event of an uncured material breach by the other party, upon the bankruptcy or insolvency of either party, or by Grünenthal for convenience. Amended MSA Under the terms of the Amended MSA, the Company will manufacture and supply the Product for use in the Field for the Territory exclusively for Grünenthal. Grünenthal shall purchase from AcelRx, during the first five years after the effective date of the MSA, 100% and thereafter 80% of Grünenthal’s and its sublicensees’ and distributors’ requirements of Product for use in the Field for the Territory. The Product will be supplied at prices approximating the Company’s manufacturing cost, subject to certain caps, as defined in the MSA Amendment. The MSA Amendment requires the Company to use commercially reasonable efforts to enter stand-by contracts with third parties providing significant supply and manufacturing services and, under certain specified conditions, permits Grünenthal to use a third party back-up manufacturer to manufacture the Product for Grünenthal’s commercial sale in the Territory. Unless earlier terminated, the Amended MSA continues in effect until the later of the expiration of the obligation of Grünenthal to make royalty and supply and trademark fee payments or the end of any transition period for manufacturing obligations due to the expiration or termination of the Amended License Agreement. The Amended MSA is subject to earlier termination in connection with certain termination events in the Amended License Agreement, in the event the parties mutually agree, by a party in the event of an uncured material breach by the other party or upon the bankruptcy or insolvency of either party. The Company identified the following four significant non-contingent performance deliverables under the original Agreements: 1) intellectual property (license), 2) the obligation to provide research and development services, 3) the significant and incremental discount on the manufacturing of Zalviso for commercial purposes, and 4) the obligation to participate on the joint steering committee. At the time the Amended Agreements were executed, with the exception of the intellectual property license, these obligations remained partially undelivered. Additionally, the Company identified the following three performance deliverables under the License Amendment and the MSA Amendment: 1) the obligation to provide additional research and development services, 2) the obligation to provide Zalviso demonstration device systems, and 3) the obligation to manufacture and deliver Product under the binding forecast. The Company determined that the License Amendment and MSA Amendment are modifications to the original Agreements. The Company considered the provisions of the multiple-element arrangement guidance in determining whether the deliverables outlined above have standalone value and thus should be treated as separate units of accounting. The Company’s management determined that the license under the original License Agreement had standalone value and represented a separate unit of accounting because the rights conveyed permitted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parties to manufacture the product allowing Grünenthal to realize the value of the license without receiving any of the remaining deliverables. Grünenthal can also sublicense its license rights to third parties. Also, the Company’s management determined that the research and development services, Zalviso demonstration device systems, joint steering committee participation, the significant and incremental discount on the manufacturing of Zalviso, and the obligation to manufacture and deliver Products each represent individual units of accounting, as Grünenthal could perform such services and/or could acquire these on a separate basis. The Company believes that none of the deliverables have vendor-specific objective evidence, or VSOE, or sufficient third-party evidence, or TPE, of selling price, as none of them have been sold separately by the Company, and as there is only limited information about third party pricing for similar deliverables. Accordingly, the Company developed best estimates of selling prices, or ESP, for each deliverable in order to allocate the noncontingent arrangement consideration to the units of accounting, based on current information available as of the modification date. 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the Company’s management estimated the selling price based on the market level of contract manufacturing margin it could have received if it were engaged to supply products to a customer in a separate transaction, the estimated cost of manufacturing, and the anticipated volume of Grünenthal’s orders over the course of the agreement, to which the discount would apply. For the Zalviso demonstration devices and the obligation to manufacture and deliver Product, the Company’s management estimated the selling price based on the binding volume of such devices and Products, the estimated cost of manufacturing, and the market level of contract manufacturing margin. ESP of the license, research and development and committee participation services and the discount on manufacturing services were updated at the time the Amended Agreements were executed for purposes of allocating the amended arrangement consideration. The Amended Agreements entitle the Company to receive additional payments upon the achievement of certain development and sales milestones. Based on ASC Topic 605-28, Revenue Recognition — Milestone Method The substantive milestone payments will be recognized as revenue in their entirety upon the achievement of each substantive milestone. Based on the criteria noted above, the identified substantive milestones in the original Agreements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million. In addition to substantive milestones, two milestones associated with the original Agreements were deemed not to be substantive. These milestones pertain to regulatory developments for Zalviso in Europe, which the Company’s management deemed to be not substantive due to the high likelihood of achievement, both at inception of the original Agreements and at the time the Amended Agreements were executed. Aggregate potential payments for these milestones totaled $20.0 million. In July 2014, Grünenthal submitted an MAA to the EMA for Zalviso for the management of acute moderate-to-severe post-operative pain in adult patients, triggering the first of these two milestones. Under the terms of the Amended License Agreement with Grünenthal, the Company received a cash payment of $5.0 million in the third quarter of 2014. In September of 2015, the MAA was approved by the European Commission, triggering the second of these two milestones and making the Company entitled to receive $15.0 million. Amounts received under non-substantive milestones are allocated to performance deliverables based on the relative selling price method and recognized as appropriate for such deliverables. The Amended Agreements also include milestone payments related to specified net sales targets, totaling $166.0 million. These milestones do not meet the definition of a milestone under ASU 2010-17 because the achievement of these milestones is solely dependent on counter-party performance and not on any performance obligations of the Company. At the time the Amended Agreements were executed, approximately $33.3 million of revenue had been recognized, and $1.7 million remained unrecognized from the aggregate to-date consideration of $35.0 million received under the original Agreements. Upon execution of the Amended Agreements, the Company updated the allocation of this arrangement consideration, along with the consideration owed under the Amended Agreements, consisting of $0.7 million related to research and development services and the demonstration device systems, and $3.7 million related to the Product binding purchase forecast, to all of the identified deliverables in the arrangement (both delivered and undelivered) using their relative selling prices. Further, the $15.0 million non-substantive milestone achieved in September of 2015 was also allocated to the deliverables in the same manner. As a result of such allocations, additional amounts of $13.2 million and $0.5 million were allocated to the previously delivered license and research and development and committee participation services, respectively. A total of $4.4 million was allocated to the significant and incremental discount on manufacturing services, and is expected to be recognized over the period such discount is made available to Grünenthal, beginning in February 2016, on a straight-line basis over the estimated period through 2029. An additional $0.2 million has been allocated to committee participation services and is recognized on a straight-line basis over the performance obligation period extending through 2018. A total of $2.3 million was allocated to manufacturing services for the binding forecast of Products, and is expected to be recognized when the Products are delivered in the first quarter of 2016. The remaining $0.5 million was allocated to the additional research and development services under the Amended License Agreement and demonstration device systems, and manufacturing and delivery of the Products, and will be recognized as those services are performed or as the devices are delivered, as applicable. Below is a summary of revenue recognized under the Amended Agreements during the three and nine months ended September 30, 2015 and 2014 (in thousands):
Three Months Ended September 30, Nine Months Ended September 30,
201 5 201 4 201 5 201 4
License $ 13,167 $ 4,560 $ 13,167 $ 4,560
Joint steering committee and research and development services 696 265 1,363 431
Total $ 13,863 $ 4,825 $ 14,530 $ 4,991 As of September 30, 2015, the Company had current and noncurrent portions of the deferred revenue balance of $3.0 million and $0.2 million, respectively. </t>
  </si>
  <si>
    <t>Note 5 - Long-term Debt</t>
  </si>
  <si>
    <t>Long-term Debt [Text Block]</t>
  </si>
  <si>
    <t xml:space="preserve">5. Long-Term Debt Hercules Loan and Security Agreements In June 2011, AcelRx entered into the Loan and Security Agreement, or the Loan Agreement, between the Company and with Hercules Technology II, L.P. and Hercules Technology Growth Capital, Inc., together, the Lenders, under which AcelRx borrowed $20.0 million in two tranches of $10.0 million each, represented by secured convertible term promissory notes. The Company’s obligations associated with the agreement are secured by a security interest in substantially all of its assets, other than its intellectual property and those assets sold under the Royalty Monetization . The Company borrowed the first tranche of $10.0 million upon the closing of the transaction on June 29, 2011 and borrowed the second tranche of $10.0 million in December 2011. The Company used a portion of the proceeds from the first tranche to repay the remaining obligations under that certain loan and security agreement between the Company and Pinnacle Ventures, L.L.C., or Pinnacle Ventures, dated September 16, 2008. The interest rate for each tranche was 8.50%. In connection with the loan, the Company issued Hercules seven-year warrants to purchase an aggregate of 274,508 shares of common stock at a price of $3.06 per share. See Note 7 “Warrants,” for further description. On December 16, 2013, AcelRx entered into an Amended and Restated Loan and Security Agreement with the Lenders, or the Amended Loan Agreement, under which the Company may borrow up to $40.0 million in three tranches. The loans are represented by secured convertible term promissory notes, collectively, the Notes. The Amended Loan Agreement amends and restates the Loan Agreement between the Company and the Lenders dated as of June 29, 2011. The Company borrowed the first tranche of $15.0 million upon closing of the transaction on December 16, 2013, and the second tranche of $10.0 million on June 16, 2014 . The Company used approximately $8.6 million of the proceeds from the first tranche to repay its obligations under the Loan and Security Agreement with the Lenders. The Company recorded the new debt at an estimated fair value of $24.9 million as of December 31, 2014. On September 24, 2014, the Company entered into Amendment No. 1 to the Amended Loan Agreement with Hercules. Amendment No. 1 extended the time period under which the Company could draw down the third tranche, of up to $15.0 million, from March 15, 2015 to August 1, 2015, subject to the Company obtaining approval for Zalviso from the FDA. The Company did not receive FDA approval of Zalviso by August 1, 2015 and as such, did not have access to the third tranche. On September 18, 2015, concurrently with the closing of the Royalty Monetization, the Company entered into a Consent and Amendment No. 2, or Amendment No. 2, to the Amended Loan Agreement with the Lenders. Amendment No. 2 includes an interest only period from October 1, 2015 through March 31, 2016, with the potential for further extension to September 30, 2016 upon satisfaction of certain conditions. These conditions were satisfied in the third quarter of 2015 and the interest only period under the Amended Loan Agreement is October 1, 2015 through September 30, 2016. Loans under the Amended Loan Agreement mature on October 31, 2017. In connection with Amendment No. 2, the Company reduced the exercise price of the warrants already held by the Lenders, which are exercisable for an aggregate of 176,730 shares of Common Stock, from the previous exercise price of $6.79 per share to $3.88 per share, or the Warrant Amendments. The interest rate for each tranche will be calculated at a rate equal to the greater of either (i) 9.10% plus the prime rate as reported from time to time in The Wall Street Journal minus 5.25%, and (ii) 9.10%. Payments under the Amended Loan Agreement were interest only until April 1, 2015, followed by equal monthly payments of principal and interest through September 30, 2015, to be followed by an interest only period from October 1, 2015 through September 30, 2016, and by equal monthly payments of principal and interest from October 1, 2016 through the scheduled maturity date on October 1, 2017, or the Loan Maturity Date. In addition, a final payment equal to $1.7 million will be due on the Loan Maturity Date, or such earlier date specified in the Amended Loan Agreement. The Company’s obligations under the Amended Loan Agreement are secured by a security interest in substantially all of its assets, other than its intellectual property and those assets sold under the Royalty Monetization. If the Company prepays the Amended Loan Agreement prior to maturity, it will pay Hercules a prepayment charge, based on a percentage of the then outstanding principal balance, 2% if the prepayment occurs after December 16, 2014, but prior to December 16, 2015, or 1% if the prepayment occurs after December 16, 2015. Subject to certain conditions and limitations set forth in the Amended Loan Agreement, the Company has the right to convert up to $5.0 million of scheduled principal installments under the Notes into freely tradeable shares of the Company’s common stock, or Common Stock. The number of shares of Common Stock that would be issued upon conversion of the Amended Notes would be equal to the number determined by dividing (x) the product of (A) the principal amount to be paid in shares of Common Stock and (B) 103%, by (y) $9.30 (subject to certain proportional adjustments as provided for in the Amended Loan Agreement). 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Hercules’ security interest or in the value of the collateral, and events relating to bankruptcy or insolvency. Upon the occurrence of an event of default, a default interest rate of an additional 5% may be applied to the outstanding loan balances, and Hercules may declare all outstanding obligations immediately due and payable and take such other actions as set forth in the Amended Loan Agreement. In connection with the Amended Loan Agreement, the Company issued a warrant to each Lender which, collectively, are exercisable for an aggregate of 176,730 shares of common stock and each carried an exercise price of $6.79 per share. As mentioned above, in connection with Amendment No. 2, the Company reduced the exercise price of these warrants from the previous exercise price of $6.79 per share to $3.88 per share. See Note 7 “Warrants,” for further description. Upon an event of default, including a change of control, Hercules has the option to accelerate repayment of the Amended Loan Agreement, including payment of any applicable prepayment charges, which range from 1%-3% of the outstanding loan balance and accrued interest, as well as a final payment fee of $1.7 million. This option is considered a contingent put option liability, as the holder of the loan may exercise the option in the event of default, and is considered an embedded derivative, which must be valued and separately accounted for in the Company’s financial statements. As the Amended Loan Agreement entered into on December 16, 2013 was considered an extinguishment, the contingent put option liability associated with the Loan Agreement, which had an estimated fair value of $32,000 at the time of the amendment, was written off as a part of the loss on extinguishment, and a new contingent put option liability was established. As of September 30, 2015 and December 31, 2014, the estimated fair value of the contingent put option liability was $319,000 and $282,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is revalued at the end of each reporting period and any change in the fair value is recognized in interest income and other income (expense), net in the condensed consolidated statements of comprehensive income (loss). The Company performed an analysis of Amendment No. 2 to determine if it was a modification or extinguishment of the debt under the Amended Loan Agreement. The Company assumed immediate prepayment of both the pre-modification debt and post-modification debt, including the change in the fair value due to the Warrant Amendments, and concluded that Amendment No. 2 was a modification rather than an extinguishment of the debt. As of September 30, 2015, the Company had outstanding borrowings under the Amended Loan Agreement of $20.7 million. Interest expense related to the Amended Loan Agreement was $0.7 million and $2.3 million for the three and nine months ended September 30, 2015, respectively. </t>
  </si>
  <si>
    <t>Note 6 - Liability Related to Sale of Future Royalties</t>
  </si>
  <si>
    <t>Liability Related To Sale Of Future Royalties Disclosure [Abstract]</t>
  </si>
  <si>
    <t>Liability Related To Sale Of Future Royalties Disclosure [Text Block]</t>
  </si>
  <si>
    <t xml:space="preserve">6 . L iability Related to Sale of Future Royalties On September 18, 2015, the Company consummated the Royalty Monetization, in which it sold certain royalty and milestone payment rights to its newly formed wholly owned subsidiary, ARPI LLC, pursuant to a Purchase and Sale Agreement, or PSA. Subsequently, ARPI LLC sold the royalty and milestone payment rights to PDL for an upfront cash purchase price of $65.0 million, subject to a capped amount of $195.0 million pursuant to the Subsequent Purchase and Sale Agreement, or SPSA. Under the SPSA, PDL will receive 75% of the European royalties under the Amended License Agreement as well as 80% of the first four commercial milestones, worth $35.6 million (or 80% of $44.5 million), subject to the capped amount. The Company is entitled to receive 25% of the royalties, 20% of the first four commercial milestones, 100% of the remaining commercial milestones and all remaining development milestones of $43.5 million, including the $15.0 million payment for the approval of the Zalviso MAA. The Company and ARPI LLC continue to retain certain duties and obligations under the Amended License Agreement. These include the collection of the royalty and milestones amounts due and enforcement of related provisions under the Amended License Agreement, among others. In addition, the Company must prepare a quarterly distribution report relating to the Amended License Agreement, containing among other items, the amount of royalty and milestone payments received, reimbursable expenses and set-offs. The Company and ARPI LLC must also provide PDL with notice of certain communications, events or actions with respect to the Amended License Agreement and infringement of any underlying intellectual property. The Company has significant continuing involvement in the Royalty Monetization primarily due to an obligation to act as the intermediary for the supply of Zalviso to Grünenthal. Under the relevant accounting guidance, because of it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million, over the life of the arrangement. The sum of the capped amount of $195.0 million, less the $61.2 million of net proceeds the Company received will be recorded as interest expense over the life of the liability. Consequently, the Company imputes interest on the unamortized portion of the liability and records interest expense. The Company’s estimate of the interest rate under the arrangement is based on the amount of royalty and milestone payments expected to be received by PDL over the life of the arrangement. The Company’s estimate of this total interest expense resulted in an effective annual interest rate of approximately 14%. The Company will periodically assess the expected royalty and milestone payments using a combination of historical results, internal projections and forecasts from external sources. To the extent such payments are greater or less than our initial estimates or the timing of such payments is materially different than our original estimates, the Company will prospectively adjust the amortization of the liability and the interest rate. The following table shows the activity within the liability account during the nine months ended September 30, 2015 (in thousands):
Liability related to sale of future royalties—beginning balance $ —
Net proceeds from sale of future royalties 61,184
Non-cash interest expense recognized 282
Payments from AcelRx to PDL —
​ ​
Total liability related to sale of future royalties as of September 30, 2015 61,466
Less: current portion (59 )
​ ​
Liability related to sale of future royalties, less current portion $ 61,407 As royalties are remitted to PDL from ARPI LLC as described in Note 1 “Organization and Summary of Significant Accounting Policies,” the balance of the liability will be effectively repaid over the life of the agreement. The Company will record non-cash royalty revenues and non-cash interest expense within its condensed consolidated statements of comprehensive income (loss) over the term of the Royalty Monetization. </t>
  </si>
  <si>
    <t>Note 7 - Warrants</t>
  </si>
  <si>
    <t>Warrants Disclosure [Abstract]</t>
  </si>
  <si>
    <t>Warrants Disclosure [Text Block]</t>
  </si>
  <si>
    <t>7. Warrants Series A Warrants As of September 30, 2015, warrants to purchase 3,425 shares of common stock had not been exercised and were still outstanding. These warrants expire in March 2017. Hercules Warrants In connection with the Amended Loan Agreement, executed in December 2013, the Company issued warrants to Hercules which were exercisable for an aggregate of 176,730 shares of common stock with an exercise price of $6.79 per share, or the Warrants. In connection with Amendment No. 2 to the Amended Loan Agreement, the Company reduced the exercise price of the warrants already held by the Lenders, which are exercisable for an aggregate of 176,730 shares of Common Stock, from the previous exercise price of $6.79 per share to $3.88 per share, or the Warrant Amendme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Company estimated the fair value of these Warrants as of the issuance date to be $1.1 million, which was used in the estimating the fair value of the amended debt instrument and was recorded as equity. The fair value of the Warrants was calculated using the Black-Scholes option-valuation model, and was based on the original strike price of $6.79, the stock price at issuance of $9.67, the five-year contractual term of the warrants, a risk-free interest rate of 1.55%, expected volatility of 71% and 0% expected dividend yield. The Company estimated the fair value of the modification of the Warrants, or the Warrant Amendments, as of the issuance date to be $0.1 million, which was used in estimating the fair value of the amended debt instrument and was recorded as equity. As of September 30, 2015, warrants to purchase 176,730 shares of common stock issued to Hercules had not been exercised and were still outstanding. These warrants expire in December 2018. In connection with the Loan Agreement with Hercules, executed in June 2011, the Company issued to Hercules warrants to purchase an aggregate of 274,508 shares of common stock at a price of $3.06 per share, which were net exercised for 183,404 shares of common stock during the year ended December 31, 2013. 2012 Private Placement Warrants 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and then marked to fair value each reporting period, with changes in estimated fair value recorded through the condensed consolidated statements of comprehensive income (loss) in interest income and other income (expense), net. The Black-Scholes assumptions used to value the PIPE warrants are disclosed in Note 2 “Investments and Fair Value Measurement.” Upon execution of the Purchase Agreement, the fair value of the PIPE warrants was estimated to be $5.8 million, which was recorded as a liability. As of September 30, 2015, the fair value of the PIPE warrants was estimated to be $0.6 million. The change in fair value for the three months ended September 30, 2015 was $0.3 million, which was recorded as other income, and the change in fair value for the nine months ended September 30, 2015 was $2.4 million, which was recorded as other income. In March 2015, PIPE warrants to purchase 847,058 shares were net exercised for 527,101 shares of common stock. As of September 30, 2015, PIPE warrants to purchase 512,456 shares of common stock issued in connection with the Private Placement had not been exercised and were outstanding. These warrants expire in November 2017.</t>
  </si>
  <si>
    <t>Note 8 - Stock-based Compensation</t>
  </si>
  <si>
    <t>Disclosure of Compensation Related Costs, Share-based Payments [Abstract]</t>
  </si>
  <si>
    <t>Disclosure of Compensation Related Costs, Share-based Payments [Text Block]</t>
  </si>
  <si>
    <t xml:space="preserve">8. Stock-Based Compensation The Company recorded total stock-based compensation expense for stock options, stock awards and the 2011 Employee Stock Purchase Plan as follows (in thousands):
Three Months Ended Nine Months Ended
2015 2014 2015 2014
Expenses:
Research and development $ 636 $ 568 $ 1,967 $ 1,607
General and administrative 535 631 1,853 1,461
Total stock-based compensation expense $ 1,171 $ 1,199 $ 3,820 $ 3,068 As of September 30, 2015 there were 2,425,285 shares available for grant, 5,676,630 options outstanding and no restricted stock units outstanding under the Company’s 2011 Equity Incentive Plan. </t>
  </si>
  <si>
    <t>Note 9 - Restructuring Costs</t>
  </si>
  <si>
    <t>Restructuring and Related Activities [Abstract]</t>
  </si>
  <si>
    <t>Restructuring and Related Activities Disclosure [Text Block]</t>
  </si>
  <si>
    <t>9. Restructuring C osts On March 19, 2015, the Board of Directors of the Company, in connection with its efforts to reduce operating costs, conserve capital, focus the Company's financial and development resources on working with the FDA to seek marketing approval for Zalviso, and continuing development of ARX-04, implemented a cost reduction plan. The cost reduction plan reduced the Company’s workforce by 19 employees, approximately 36% of total headcount, in the first quarter of 2015. Employee termination benefits related to this restructuring, are charged to restructuring costs in the condensed consolidated statements of comprehensive income (loss). Restructuring costs for the three and nine months ended September 30, 2015 (in thousands):
Three Months Ended Nine Months Ended
September 30, September 30,
2015 2014 2015 2014
Employee termination benefits $ — $ — $ 756 $ —
Total restructuring costs $ — $ — $ 756 $ — The following table presents activities related to a cost reduction plan during the three and nine months ended September 30, 2015 (in thousands):
Employee severance and related costs
Balance of restructuring liability at December 31, 2014 $ —
Charges 754
Payments —
Balance of restructuring liability at March 31, 2015 754
Charges 2
Payments (753 )
Balance of restructuring liability at June 30, 2015 3
Charges —
Payments (3 )
Balance of restructuring liability at September 30, 2015 $ — The restructuring liability has been fully disbursed as of September 30, 2015.</t>
  </si>
  <si>
    <t>Note 10 - Net Loss Per Share of Common Stock</t>
  </si>
  <si>
    <t>Earnings Per Share [Abstract]</t>
  </si>
  <si>
    <t>Earnings Per Share [Text Block]</t>
  </si>
  <si>
    <t xml:space="preserve">10.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During the three and nine months ended September 30, 2015, the PIPE warrants had a dilutive impact to net loss per share due to a lower share price at September 30, 2015, compared to the closing share price on June 30, 2015 and December 31, 2014. Similarly, during the three and nine months ended September 30, 2014, the PIPE warrants had a dilutive impact to net loss per share due to a lower share price at September 30, 2014, compared to the closing share price on June 30, 2014 and December 31, 2013. The decrease in share price created a lower Black-Scholes value and lower liability for the PIPE warrants, which resulted in other income during the three and nine months ended September 30, 2015, and the three and nine months ended September 30, 2014. The calculation of diluted net loss per share requires that, to the extent the average market price of the underlying shares for the reporting period exceeds the exercise price of the PIPE warrants and the presumed exercise of such securities are dilutive to loss per share for the period, adjustments to net loss used in the calculation are required to remove the change in fair value of the PIPE warrants for the period. Likewise, adjustments to the denominator are required to reflect the related dilutive shares. The following table sets forth the computation of the Company’s basic and diluted net loss per share of common stock during the three and nine months ended September 30, 2015 and 2014 (in thousands, except for share and per share amounts):
Three Months Ended September 30, Nine Months Ended September 30,
201 5 201 4 201 5 201 4
(in thousands, except share and per share amounts)
Numerator
Net income (loss) used to compute net income (loss) per share:
Basic $ 5,069 $ 671 $ (13,853 ) $ (19,535 )
Adjustments for change in fair value of warrant liability (283 ) (6,418 ) (2,401 ) (8,241 )
Diluted $ 4,786 $ (5,747 ) $ (16,254 ) $ (27,776 )
Denominator
Weighted average shares outstanding used to compute net income (loss) per share:
Basic 44,406,933 43,469,354 44,209,726 43,332,013
Dilutive effect of warrants 88,494 794,138 189,661 955,946
Dilutive effect of ESPP and stock options 553,831 — — —
Diluted 45,049,258 44,263,492 44,399,387 44,287,959
Net income (loss) per share — basic $ 0.11 $ 0.02 $ (0.31 ) $ (0.45 )
Net income (loss) per share — diluted $ 0.11 $ (0.13 ) $ (0.37 ) $ (0.63 ) The following outstanding shares of common stock equivalents were excluded from the computation of diluted net loss per share of common stock for the periods presented because including them would have been antidilutive:
Three Months Ended Nine Months Ended
September 30, September 30,
2015 2014 2015 2014
ESPP and stock options to purchase common stock 3,606,683 5,381,477 5,784,402 5,381,447
Convertible debt into common stock 553,763 553,763 553,763 553,763
Common stock warrants 180,155 180,155 180,155 180,155 </t>
  </si>
  <si>
    <t>Note 11 - Commitments and Contingencies</t>
  </si>
  <si>
    <t>Commitments and Contingencies Disclosure [Abstract]</t>
  </si>
  <si>
    <t>Commitments and Contingencies Disclosure [Text Block]</t>
  </si>
  <si>
    <t xml:space="preserve">11. Commitments and Contingencies Purchase Obligations Purchase obligations consist of agreements to purchase goods or services that are enforceable and legally binding on us and that specify all significant terms, including: fixed or minimum quantities to be purchased; fixed, minimum or variable price provisions; and the approximate timing of the transaction. These include obligations for product manufacturing and research and development. We have purchase commitments with various sole source vendors for commercial inventory for Zalviso totaling $2.8 million at September 30, 2015 to supply raw materials in the fourth quarter of 2015 of approximately $0.7 million, and finished goods in the first quarter of 2016 of approximately $2.1 million. Manufacturing Agreements Patheon In January 2013, the Company and Patheon Pharmaceuticals Inc., or Patheon, entered into a Manufacturing Services Agreement, or the Services Agreement, and a related Amended and Restated Capital Expenditure and Equipment Agreement, or the Capital Agreement, relating to the manufacture of sufentanil tablets, or the Product, for use with the Company’s Zalviso drug product. Under the terms of the Services Agreement, the Company has agreed to purchase, subject to Patheon’s continued material compliance with the terms of the Services Agreement, all of its Product requirements for the United States, Canada and Mexico from Patheon during the Initial Term of the Services Agreement (as defined below), and at least eighty percent (80%) of its Product requirements for such territories after the Initial Term. In addition, Patheon will manufacture Product for the Company to support Grünenthal’s commercialization of Zalviso in the European Union. The term of the Services Agreement extends until December 31, 2017, or the Initial Term, and will automatically renew thereafter for periods of two years, unless terminated by either party upon eighteen months’ prior written notice; provided, however, that the Services Agreement may not be terminated without cause prior to the end of the Initial Term. The Company also entered into a Capital Expenditure and Equipment Agreement, or the Capital Agreement. Under the terms of the Capital Agreement, as amended in January 2014, or the Amended Capital Agreement, the Company has made and has the option to make certain future modifications to Patheon’s Cincinnati facility and which would be the responsibility of the Company. If additional equipment and facility modifications are required to meet the Company’s Product needs, the Company may be required to contribute to the cost of such additional equipment and facility modifications. </t>
  </si>
  <si>
    <t>Note 12 - Related Party Transactions</t>
  </si>
  <si>
    <t>Related Party Transactions [Abstract]</t>
  </si>
  <si>
    <t>Related Party Transactions Disclosure [Text Block]</t>
  </si>
  <si>
    <t xml:space="preserve">12. Related Party Transactions Stephen Hoffman is a Senior Advisor to PDL and a member of the Company's Board of Directors, or the Board. The Board was aware of Dr. Hoffman’s status as an interested party in the Royalty Monetization and Dr. Hoffman recused himself from all deliberations and actions taken by the Board with respect to the Royalty Monetization. Dr. Hoffman’s consulting compensation from PDL is composed, in part, of a success fee which is formula driven based on a minimum dollar value of deals and the total dollar value of the deals concluded or funded in 2015. This determination is made at the end of 2015. Because the total dollar value of deals concluded or funded by PDL in 2015 is not known, the exact amount of the success fee potentially attributable to the AcelRx transaction is indeterminate. Depending on the total dollar value of deals concluded or funded in 2015 and subject to Dr. Hoffman rendering services for the entire fiscal year of 2015, PDL estimates the potential range attributable to the AcelRx transaction could be from $190,000 to $260,000. </t>
  </si>
  <si>
    <t>Note 13 - Subsequent Events</t>
  </si>
  <si>
    <t>Subsequent Events [Abstract]</t>
  </si>
  <si>
    <t>Subsequent Events [Text Block]</t>
  </si>
  <si>
    <t xml:space="preserve">1 3 . Subsequent Events On October 2, 2015, the Company executed an agreement to sublease 11,871 sq. of its space located at 301 Galveston Drive, Redwood City, California for a term of 26 months commencing on December 1, 2015. The sublessee is entitled to abatement of the first monthly installment of rent. Subsequent monthly installments of rent start at a rental rate of $2.05 per square foot (subject to agreed nominal increases). Upon the completion of the sublease, the Company has the option to take back the subleased space. </t>
  </si>
  <si>
    <t>Accounting Policies, by Policy (Policies)</t>
  </si>
  <si>
    <t>Accounting Policies [Abstract]</t>
  </si>
  <si>
    <t>The Company [Policy Text Block]</t>
  </si>
  <si>
    <t>The Company AcelRx Pharmaceuticals, Inc., or the Company or AcelRx, was incorporated in Delaware on July 13, 2005 as SuRx, Inc., and in January 2006, the Company changed its name to AcelRx Pharmaceuticals, Inc. The Company’s operations are based in Redwood City, California. 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AcelRx may also consider the option to enter into strategic partnerships for its product candidates in the United States. In September 2015, the Company reported that SAP301, a pivotal Phase 3 study for ARX-04 (sufentanil sublingual tablet, 30 mcg), met primary and secondary endpoints in a multi-center, double-blind, placebo-controlled trial designed to study the short-term treatment of patients with moderate-to-severe acute pain following ambulatory abdominal surgery. The Company believes ARX-04 may be a candidate for use in a variety of medically supervised settings to manage moderate-to-severe acute pain, including in the emergency room, or for post-operative patients, following either short-stay or ambulatory surgery. The Company’s other late-stage investigational product candidate, Zalviso™, delivers 15 mcg sufentanil sublingually through a non-invasive delivery route via a pre-programmed, patient-controlled analgesia device. In response to the New Drug Application, or NDA, the Company submitted to the U.S. Food and Drug Administration, or FDA, seeking approval for Zalviso, the Company received a Complete Response Letter, or CRL, on July 25, 2014. The FDA has requested an additional clinical study and the Company has submitted a protocol to the FDA for review. The Company is planning to begin this study, IAP312, in the first quarter of 2016 but likely will await comments on the protocol prior to study initiation. On December 16, 2013, AcelRx and Grünenthal GmbH, or Grünenthal, entered into a Collaboration and License Agreement, which was amended effective July 17, 2015, or the Amended License Agreement, which grants Grünenthal rights to commercialize Zalviso in the countries of the European Union, Switzerland, Liechtenstein, Iceland, Norway and Australia. In September 2015, the European Commission approved the Marketing Authorization Application, or MAA, previously submitted to the European Medicines Agency, or EMA, for Zalviso for the management of acute moderate-to-severe post-operative pain in adult patients. The approval allows Grünenthal to market Zalviso in the 28 European Union member states as well as for the European Economic Area countries, Norway, Iceland and Liechtenstein, or EEA. The Company has incurred recurring operating losses and negative cash flows from operating activities since inception and expects to continue to incur negative cash flows. Although Zalviso has been approved for sale in the European Union, the Company sold the majority of the royalty rights and certain commercial sales milestones it is entitled to receive under the Amended License Agreement with Grünenthal to PDL BioPharma, Inc., or PDL. As a result, the Company expects to continue to incur negative cash flows. The Company has one business activity, which is the development and commercialization of product candidates for the treatment of pain, and a single reporting and operating unit structure. When we refer to "we," "our," "us," the "Company" or "AcelRx" in this document, we mean the current Delaware corporation, or AcelRx Pharmaceuticals, Inc., and its predecessor, as well as its consolidated subsidiary.</t>
  </si>
  <si>
    <t>Reclassification, Policy [Policy Text Block]</t>
  </si>
  <si>
    <t>Reclassifications Certain prior year amounts in the condensed consolidated financial statements have been reclassified to conform to the current year's presentation.</t>
  </si>
  <si>
    <t>Consolidation, Policy [Policy Text Block]</t>
  </si>
  <si>
    <t>Principles of Consolidation The consolidated financial statements include the accounts of the Company and its wholly-owned subsidiary, ARPI LLC, which was formed in September 2015 for the sole purpose of facilitating the monetization transaction with PDL of the expected royalty stream and milestone payments due from the sales of Zalviso in the European Union by its commercial partner, Grünenthal, pursuant to the Amended License Agreement, or the Royalty Monetization. All intercompany accounts and transactions have been eliminated in consolidation. Refer to Note 6 “Liability Related to Sale of Future Royalties” for additional information.</t>
  </si>
  <si>
    <t>Basis of Accounting, Policy [Policy Text Block]</t>
  </si>
  <si>
    <t>Basis of Presentation The accompanying unaudited condensed consolidat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three and nine months ended September 30, 2015, are not necessarily indicative of the results that may be expected for the year ending December 31, 2015. The condensed consolidated balance sheet as of December 31, 2014, was derived from the Company’s audited financial statements as of December 31, 2014, included in the Company’s Annual Report on Form 10-K filed with the SEC. These financial statements should be read in conjunction with the Company’s Annual Report on Form 10-K for the year ended December 31, 2014, which includes a broader discussion of the Company’s business and the risks inherent therein.</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Concentration Risk, Credit Risk, Policy [Policy Text Block]</t>
  </si>
  <si>
    <t>Concentration of Risk The Company relies on a single third-party supplier for the supply of sufentanil, the active pharmaceutical ingredient in Zalviso, and various sole-source third-party contract manufacturer organizations to manufacture the Zalviso drug cartridge and device components, including the controller, the dispenser kit and the accessories.</t>
  </si>
  <si>
    <t>Revenue Recognition, Policy [Policy Text Block]</t>
  </si>
  <si>
    <t>Revenue Recognition - Contract Revenue In May 2015, the Company entered into an award contract with the United States Army Medical Research and Materiel Command, or USAMRMC, to support the development of the Company’s product candidate, ARX-04, referred to as DoD Contract. The DoD Contract provides for the reimbursement of qualified expenses for research and development activities as defined under the terms of the contract. Revenue under the contract is recognized when the related qualified research expenses are incurred. The Company is entitled to reimbursement of overhead costs associated with the study costs incurred under the DoD Contract. The Company estimates this overhead rate by utilizing forecasted expenditures. Final reimbursable overhead expenses are dependent on direct labor and direct reimbursable expenses throughout the life of the DoD Contract, so it may increase or decrease based on actual expenses incurred.</t>
  </si>
  <si>
    <t>Interest Expense, Policy [Policy Text Block]</t>
  </si>
  <si>
    <t>Non-Cash Interest Expense on Liability Related to Sale of Future Royalties In September 2015, the Company sold certain royalty and milestone payment rights from the sales of Zalviso in the European Union by its commercial partner, Grünenthal, pursuant to the Collaboration and License Agreement, dated as of December 16, 2013, as amended, to PDL for an upfront cash purchase price of $65.0 million, referred to as the Royalty Monetization. The Company continues to have significant continuing involvement in the Royalty Monetization primarily due to an obligation to act as the intermediary for the supply of Zalviso to Grünenthal. Under the relevant accounting guidance, because of the Company’s significant continuing involvement, the Royalty Monetization has been accounted for as a liability that will be amortized using the interest method over the life of the arrangement. In order to determine the amortization of the liability, the Company is required to estimate the total amount of future royalty and milestone payments to be received by PDL and payments the Company is required to make to PDL, up to a capped amount of $195.0 million, over the life of the arrangement. The sum of the capped amount of $195.0 million, less the $61.2 million of net proceeds the Company received will be recorded as interest expense over the life of the liability. Consequently, the Company imputes interest on the unamortized portion of the liability and record interest expense using an estimated interest rate for an arms-length debt transaction. The Company’s estimate of the interest rate under the arrangement is based on the amount of royalty and milestone payments expected to be received by PDL over the life of the arrangement. The Company’s estimate of this total interest expense resulted in an effective annual interest rate of approximately 14%. The Company will periodically assess the expected royalty and milestone payments using a combination of historical results, internal projections and forecasts from external sources. To the extent such payments are greater or less than its initial estimates or the timing of such payments is materially different than its original estimates, the Company will prospectively adjust the amortization of the liability and the interest rate. The Company will record non-cash royalty revenues and non-cash interest expense within its condensed consolidated statement of operations over the term of the PDL agreement</t>
  </si>
  <si>
    <t>New Accounting Pronouncements, Policy [Policy Text Block]</t>
  </si>
  <si>
    <t>Recently Issued Accounting Standards In May 2014, the Financial Accounting Standards Board, or FASB, issued Accounting Standards Update No. 2014-09, Revenue from Contracts with Customers Revenue from Contracts with Customers ( Topic 606): Deferral of the Effective Date In April 2015, the FASB issued Accounting Standards Update No. 2015-03, Interest—Imputation of Interest</t>
  </si>
  <si>
    <t>Note 2 - Investments and Fair Value Measurement (Tables)</t>
  </si>
  <si>
    <t>Cash, Cash Equivalents and Investments [Table Text Block]</t>
  </si>
  <si>
    <t xml:space="preserve">As of September 30, 2015
Amortized Cost Gross Unrealized Gross Unrealized Fair
Cash and cash equivalents:
Cash $ 88,994 $ — $ — $ 88,994
Money market funds 6,047 1 — 6,048
Total cash and cash equivalents 95,041 1 — 95,042
Marketable securities:
U.S. government agency securities 9,290 1 — 9,291
Total marketable securities 9,290 1 — 9,291
Total cash, cash equivalents and investments $ 104,331 $ 2 $ — $ 104,333
As of December 31, 2014
Amortized Cost Gross Unrealized Gross Unrealized Fair
Cash and cash equivalents:
Cash $ 60,005 $ — $ — $ 60,005
Money market funds 33 — — 33
Total cash and cash equivalents 60,038 — — 60,038
Marketable securities:
U.S. government agency securities 15,316 — (4 ) 15,312
Total marketable securities 15,316 — (4 ) 15,312
Total cash, cash equivalents and investments $ 75,354 $ — $ (4 ) $ 73,350 </t>
  </si>
  <si>
    <t>Fair Value Measurements, Recurring and Nonrecurring [Table Text Block]</t>
  </si>
  <si>
    <t xml:space="preserve">As of September 30, 2015
Fair Value Level I Level II Level III
Assets
Money market funds $ 6,048 $ 6,048 $ — $ —
U.S. government agency obligations 9,291 — 9,291 —
Total assets measured at fair value $ 15,339 $ 6,048 $ 9,291 $ —
Liabilities
PIPE warrants $ 633 — — $ 633
Contingent put option liability 319 — — 319
Total liabilities measured at fair value $ 952 $ — $ — $ 952
As of December 31, 2014
Fair Value Level I Level II Level III
Assets
Money market funds $ 33 $ 33 $ — $ —
U.S. government agency obligations 15,312 — 15,312 —
Total assets measured at fair value $ 15,345 $ 33 $ 15,312 $ —
Liabilities
PIPE warrants $ 5,577 — — $ 5,577
Contingent put option liability 282 — — 282
Total liabilities measured at fair value $ 5,859 $ — $ — $ 5,859 </t>
  </si>
  <si>
    <t>Fair Value of Warrants [Table Text Block]</t>
  </si>
  <si>
    <t>Market price $ 3.05
Exercise price $ 3.40
Risk-free interest rate 0.64 %
Expected volatility 78.0 %
Expected life (in years) 2.17
Expected dividend yield 0.0 %
Market price $ 6.73
Exercise price $ 3.40
Risk-free interest rate 1.10 %
Expected volatility 61.0 %
Expected life (in years) 2.92
Expected dividend yield 0.0 %</t>
  </si>
  <si>
    <t>Fair Value, Liabilities Measured on Recurring Basis, Unobservable Input Reconciliation [Table Text Block]</t>
  </si>
  <si>
    <t xml:space="preserve">Three Months September 30, Nine Months September 30,
Fair value—beginning of period $ 1,167 $ 5,859
Change in fair value of PIPE warrants (283 ) (2,401 )
Exercise of PIPE warrants — (2,543 )
Change in fair value of contingent put option associated with Original Loan Agreement with Hercules 68 37
Fair value—end of period $ 952 $ 952
Three Months Nine Months September 30,
Fair value—beginning of period $ 11,726 $ 13,445
Change in fair value of PIPE warrants (6,964 ) (8,241 )
Exercise of PIPE warrants — (546 )
Change in fair value of contingent put option associated with Original Loan Agreement with Hercules (113 ) (9 )
Fair value—end of period $ 4,649 $ 4,649 </t>
  </si>
  <si>
    <t>Note 4 - Collaboration Agreement (Tables)</t>
  </si>
  <si>
    <t>Revenue Recognition, Amended Agreements [Table Text Block]</t>
  </si>
  <si>
    <t xml:space="preserve">Three Months Ended September 30, Nine Months Ended September 30,
201 5 201 4 201 5 201 4
License $ 13,167 $ 4,560 $ 13,167 $ 4,560
Joint steering committee and research and development services 696 265 1,363 431
Total $ 13,863 $ 4,825 $ 14,530 $ 4,991 </t>
  </si>
  <si>
    <t>Note 6 - Liability Related to Sale of Future Royalties (Tables)</t>
  </si>
  <si>
    <t>Other Liabilities [Table Text Block]</t>
  </si>
  <si>
    <t xml:space="preserve">Liability related to sale of future royalties—beginning balance $ —
Net proceeds from sale of future royalties 61,184
Non-cash interest expense recognized 282
Payments from AcelRx to PDL —
​ ​
Total liability related to sale of future royalties as of September 30, 2015 61,466
Less: current portion (59 )
​ ​
Liability related to sale of future royalties, less current portion $ 61,407 </t>
  </si>
  <si>
    <t>Note 8 - Stock-based Compensation (Tables)</t>
  </si>
  <si>
    <t>Schedule of Employee Service Share-based Compensation, Allocation of Recognized Period Costs [Table Text Block]</t>
  </si>
  <si>
    <t xml:space="preserve">Three Months Ended Nine Months Ended
2015 2014 2015 2014
Expenses:
Research and development $ 636 $ 568 $ 1,967 $ 1,607
General and administrative 535 631 1,853 1,461
Total stock-based compensation expense $ 1,171 $ 1,199 $ 3,820 $ 3,068 </t>
  </si>
  <si>
    <t>Note 9 - Restructuring Costs (Tables)</t>
  </si>
  <si>
    <t>Restructuring and Related Costs [Table Text Block]</t>
  </si>
  <si>
    <t xml:space="preserve">Three Months Ended Nine Months Ended
September 30, September 30,
2015 2014 2015 2014
Employee termination benefits $ — $ — $ 756 $ —
Total restructuring costs $ — $ — $ 756 $ — </t>
  </si>
  <si>
    <t>Schedule of Restructuring Reserve by Type of Cost [Table Text Block]</t>
  </si>
  <si>
    <t xml:space="preserve">Employee severance and related costs
Balance of restructuring liability at December 31, 2014 $ —
Charges 754
Payments —
Balance of restructuring liability at March 31, 2015 754
Charges 2
Payments (753 )
Balance of restructuring liability at June 30, 2015 3
Charges —
Payments (3 )
Balance of restructuring liability at September 30, 2015 $ — </t>
  </si>
  <si>
    <t>Note 10 - Net Loss Per Share of Common Stock (Tables)</t>
  </si>
  <si>
    <t>Schedule of Earnings Per Share, Basic and Diluted [Table Text Block]</t>
  </si>
  <si>
    <t>Three Months Ended September 30, Nine Months Ended September 30,
201 5 201 4 201 5 201 4
(in thousands, except share and per share amounts)
Numerator
Net income (loss) used to compute net income (loss) per share:
Basic $ 5,069 $ 671 $ (13,853 ) $ (19,535 )
Adjustments for change in fair value of warrant liability (283 ) (6,418 ) (2,401 ) (8,241 )
Diluted $ 4,786 $ (5,747 ) $ (16,254 ) $ (27,776 )
Denominator
Weighted average shares outstanding used to compute net income (loss) per share:
Basic 44,406,933 43,469,354 44,209,726 43,332,013
Dilutive effect of warrants 88,494 794,138 189,661 955,946
Dilutive effect of ESPP and stock options 553,831 — — —
Diluted 45,049,258 44,263,492 44,399,387 44,287,959
Net income (loss) per share — basic $ 0.11 $ 0.02 $ (0.31 ) $ (0.45 )
Net income (loss) per share — diluted $ 0.11 $ (0.13 ) $ (0.37 ) $ (0.63 )</t>
  </si>
  <si>
    <t>Schedule of Antidilutive Securities Excluded from Computation of Earnings Per Share [Table Text Block]</t>
  </si>
  <si>
    <t xml:space="preserve">Three Months Ended Nine Months Ended
September 30, September 30,
2015 2014 2015 2014
ESPP and stock options to purchase common stock 3,606,683 5,381,477 5,784,402 5,381,447
Convertible debt into common stock 553,763 553,763 553,763 553,763
Common stock warrants 180,155 180,155 180,155 180,155 </t>
  </si>
  <si>
    <t>Note 1 - Organization and Summary of Significant Accounting Policies (Details) - USD ($)</t>
  </si>
  <si>
    <t>12 Months Ended</t>
  </si>
  <si>
    <t>Note 1 - Organization and Summary of Significant Accounting Policies (Details) [Line Items]</t>
  </si>
  <si>
    <t>Proceeds from Sale of Royalty and Milestone Rights</t>
  </si>
  <si>
    <t>Royalty Arrangment, Maximum Payments</t>
  </si>
  <si>
    <t>Effective Annual Interest Rate</t>
  </si>
  <si>
    <t>14.00%</t>
  </si>
  <si>
    <t>Accounting Standards Update 2015-03 [Member]</t>
  </si>
  <si>
    <t>Prior Period Reclassification Adjustment</t>
  </si>
  <si>
    <t>Note 2 - Investments and Fair Value Measurement (Details) - USD ($)</t>
  </si>
  <si>
    <t>Note 2 - Investments and Fair Value Measurement (Details) [Line Items]</t>
  </si>
  <si>
    <t>Available-for-Sale Securities, Gross Unrealized Gain (Loss), Accumulated in Investments</t>
  </si>
  <si>
    <t>Other than Temporary Impairment Losses, Investments, Available-for-sale Securities</t>
  </si>
  <si>
    <t>Available-for-sale Securities, Gross Realized Gain (Loss)</t>
  </si>
  <si>
    <t>Other Comprehensive Income (Loss), Transfers from Held-to-maturity to Available-for-Sale Securities, Net of Tax</t>
  </si>
  <si>
    <t>Interest Income [Member]</t>
  </si>
  <si>
    <t>Asset Impairment Charges</t>
  </si>
  <si>
    <t>Note 2 - Investments and Fair Value Measurement (Details) - Summary of Cash, Cash Equivalents and Investments - USD ($) $ in Thousands</t>
  </si>
  <si>
    <t>Cash and cash equivalents:</t>
  </si>
  <si>
    <t>Amortized Cost</t>
  </si>
  <si>
    <t>Gross Unrealized Gains</t>
  </si>
  <si>
    <t>Gross Unrealized Losses</t>
  </si>
  <si>
    <t>Fair Value</t>
  </si>
  <si>
    <t>Cash and Cash Equivalents [Member]</t>
  </si>
  <si>
    <t>Cash and Cash Equivalents [Member] | Cash [Member]</t>
  </si>
  <si>
    <t>Cash and Cash Equivalents [Member] | Money Market Funds [Member]</t>
  </si>
  <si>
    <t>Marketable Securities [Member]</t>
  </si>
  <si>
    <t>Marketable Securities [Member] | U.S. Government Agency Securities [Member]</t>
  </si>
  <si>
    <t>Note 2 - Investments and Fair Value Measurement (Details) - Fair Value of Financial Assets and Liabilities by Level within Fair Value Hierarchy - USD ($) $ in Thousands</t>
  </si>
  <si>
    <t>Assets</t>
  </si>
  <si>
    <t>Total assets measured at fair value</t>
  </si>
  <si>
    <t>Liabilities</t>
  </si>
  <si>
    <t>Total liabilities measured at fair value</t>
  </si>
  <si>
    <t>Money Market Funds [Member]</t>
  </si>
  <si>
    <t>U.S. Government Agency Obligations [Member]</t>
  </si>
  <si>
    <t>PIPE Warrants [Member]</t>
  </si>
  <si>
    <t>Contingent Put Option Liability [Member]</t>
  </si>
  <si>
    <t>Fair Value, Inputs, Level 1 [Member]</t>
  </si>
  <si>
    <t>Fair Value, Inputs, Level 1 [Member] | Money Market Funds [Member]</t>
  </si>
  <si>
    <t>Fair Value, Inputs, Level 2 [Member]</t>
  </si>
  <si>
    <t>Fair Value, Inputs, Level 2 [Member] | U.S. Government Agency Obligations [Member]</t>
  </si>
  <si>
    <t>Fair Value, Inputs, Level 3 [Member]</t>
  </si>
  <si>
    <t>Fair Value, Inputs, Level 3 [Member] | PIPE Warrants [Member]</t>
  </si>
  <si>
    <t>Fair Value, Inputs, Level 3 [Member] | Contingent Put Option Liability [Member]</t>
  </si>
  <si>
    <t>Note 2 - Investments and Fair Value Measurement (Details) - Assumptions Used in Black-Scholes Option Pricing Model to Estimate Fair Value of Pipe Warrants - $ / shares</t>
  </si>
  <si>
    <t>Assumptions Used in Black-Scholes Option Pricing Model to Estimate Fair Value of Pipe Warrants [Abstract]</t>
  </si>
  <si>
    <t>Market price (in Dollars per share)</t>
  </si>
  <si>
    <t>Exercise price (in Dollars per share)</t>
  </si>
  <si>
    <t>Risk-free interest rate</t>
  </si>
  <si>
    <t>0.64%</t>
  </si>
  <si>
    <t>1.10%</t>
  </si>
  <si>
    <t>Expected volatility</t>
  </si>
  <si>
    <t>78.00%</t>
  </si>
  <si>
    <t>61.00%</t>
  </si>
  <si>
    <t>Expected life (in years)</t>
  </si>
  <si>
    <t>2 years 62 days</t>
  </si>
  <si>
    <t>2 years 335 days</t>
  </si>
  <si>
    <t>Expected dividend yield</t>
  </si>
  <si>
    <t>0.00%</t>
  </si>
  <si>
    <t>Note 2 - Investments and Fair Value Measurement (Details) - Summary of Changes in Fair Value of Level III Financial Liabilities - Fair Value, Inputs, Level 3 [Member] - USD ($) $ in Thousands</t>
  </si>
  <si>
    <t>Fair Value, Liabilities Measured on Recurring Basis, Unobservable Input Reconciliation [Line Items]</t>
  </si>
  <si>
    <t>Fair value—beginning of period</t>
  </si>
  <si>
    <t>Change in fair value of PIPE warrants</t>
  </si>
  <si>
    <t>Exercise of PIPE warrants</t>
  </si>
  <si>
    <t>Fair value—end of period</t>
  </si>
  <si>
    <t>Hercules 2011 Loan and Security Agreement [Member]</t>
  </si>
  <si>
    <t>Change in fair value of contingent put option associated with Original Loan Agreement with Hercules</t>
  </si>
  <si>
    <t>Note 3 - U.S. Department of Defense Contract (Details) - USD ($) $ in Thousands</t>
  </si>
  <si>
    <t>May. 11, 2015</t>
  </si>
  <si>
    <t>Note 3 - U.S. Department of Defense Contract (Details) [Line Items]</t>
  </si>
  <si>
    <t>Government Contract Receivable</t>
  </si>
  <si>
    <t>Contracts Revenue</t>
  </si>
  <si>
    <t>Government [Member]</t>
  </si>
  <si>
    <t>Note 4 - Collaboration Agreement (Details) - USD ($) $ in Millions</t>
  </si>
  <si>
    <t>Jul. 17, 2015</t>
  </si>
  <si>
    <t>Dec. 31, 2013</t>
  </si>
  <si>
    <t>Mar. 31, 2016</t>
  </si>
  <si>
    <t>Jun. 30, 2015</t>
  </si>
  <si>
    <t>Jul. 16, 2015</t>
  </si>
  <si>
    <t>Note 4 - Collaboration Agreement (Details) [Line Items]</t>
  </si>
  <si>
    <t>Payments In Exchange For Services Under Collaboration Agreement</t>
  </si>
  <si>
    <t>Amount of Binding Product Forecast Revenue</t>
  </si>
  <si>
    <t>Revenue Recognition, Milestone Method, Revenue Recognized</t>
  </si>
  <si>
    <t>Revenue Recognition, Milestone Method, Additional Amount</t>
  </si>
  <si>
    <t>Revenue Recognition, Milestone Method, Agreed Additional Amount Based on Efforts and Targets</t>
  </si>
  <si>
    <t>Manufacturing Agreement, Percentage for Five Years</t>
  </si>
  <si>
    <t>100.00%</t>
  </si>
  <si>
    <t>Manufacturing Agreement, Percentage Therafter</t>
  </si>
  <si>
    <t>80.00%</t>
  </si>
  <si>
    <t>Deferred Revenue</t>
  </si>
  <si>
    <t>Collaboration Agreement Consideration Amount</t>
  </si>
  <si>
    <t>Discount on Manufacturing Services</t>
  </si>
  <si>
    <t>Committee Participation Sercices, Recognized</t>
  </si>
  <si>
    <t>AUSTRALIA</t>
  </si>
  <si>
    <t>Based upon Net Sales Target Achievements [Member]</t>
  </si>
  <si>
    <t>Increase (decrease) in Milestone Payments, Related to Net Sales Target</t>
  </si>
  <si>
    <t>Potential Milestone Payments, Related to Net Sales Target</t>
  </si>
  <si>
    <t>Based upon Successful Regulatory and Product Development Efforts [Member]</t>
  </si>
  <si>
    <t>Previously Delivered License [Member]</t>
  </si>
  <si>
    <t>Research and Development and Committee Participation Services [Member]</t>
  </si>
  <si>
    <t>Scenario, Forecast [Member]</t>
  </si>
  <si>
    <t>Manufacturing Services Revenues Related to Binding Forecast</t>
  </si>
  <si>
    <t>Zalviso [Member]</t>
  </si>
  <si>
    <t>Milestone Payments Received</t>
  </si>
  <si>
    <t>Zalviso [Member] | Europe [Member]</t>
  </si>
  <si>
    <t>Note 4 - Collaboration Agreement (Details) - Summary of Revenue Recognized under the Amended Agreements - USD ($) $ in Thousands</t>
  </si>
  <si>
    <t>Note 4 - Collaboration Agreement (Details) - Summary of Revenue Recognized under the Amended Agreements [Line Items]</t>
  </si>
  <si>
    <t>Total</t>
  </si>
  <si>
    <t>Collaboration Agreement [Member]</t>
  </si>
  <si>
    <t>License</t>
  </si>
  <si>
    <t>Research and Development and Committee Participation Services [Member] | Collaboration Agreement [Member]</t>
  </si>
  <si>
    <t>Joint steering committee and research and development services</t>
  </si>
  <si>
    <t>Note 5 - Long-term Debt (Details)</t>
  </si>
  <si>
    <t>Sep. 18, 2015$ / sharesshares</t>
  </si>
  <si>
    <t>Dec. 31, 2014USD ($)</t>
  </si>
  <si>
    <t>Dec. 31, 2013$ / sharesshares</t>
  </si>
  <si>
    <t>Dec. 16, 2013USD ($)</t>
  </si>
  <si>
    <t>Jun. 30, 2011$ / sharesshares</t>
  </si>
  <si>
    <t>Sep. 30, 2015USD ($)</t>
  </si>
  <si>
    <t>Mar. 31, 2015shares</t>
  </si>
  <si>
    <t>Sep. 30, 2014USD ($)</t>
  </si>
  <si>
    <t>Sep. 30, 2015USD ($)$ / shares</t>
  </si>
  <si>
    <t>Dec. 31, 2014USD ($)$ / sharesshares</t>
  </si>
  <si>
    <t>Dec. 31, 2011USD ($)shares</t>
  </si>
  <si>
    <t>Sep. 17, 2015$ / shares</t>
  </si>
  <si>
    <t>Sep. 24, 2014USD ($)</t>
  </si>
  <si>
    <t>Jun. 16, 2014USD ($)</t>
  </si>
  <si>
    <t>Jun. 29, 2011USD ($)</t>
  </si>
  <si>
    <t>Note 5 - Long-term Debt (Details) [Line Items]</t>
  </si>
  <si>
    <t>Debt Conversion, Converted Instrument, Warrants or Options Issued (in Shares) | shares</t>
  </si>
  <si>
    <t>Repayments of Long-term Debt</t>
  </si>
  <si>
    <t>Common Stock Warrants Exercised (in Shares) | shares</t>
  </si>
  <si>
    <t>Final Repayment Fee for Early Repayment of Facility</t>
  </si>
  <si>
    <t>Fair Value of Contingent Put Option Liability</t>
  </si>
  <si>
    <t>Interest Expense</t>
  </si>
  <si>
    <t>Hercules Loan and Security Agreement [Member]</t>
  </si>
  <si>
    <t>Debt Instrument, Face Amount</t>
  </si>
  <si>
    <t>Number of Tranches for Loan and Security Agreement</t>
  </si>
  <si>
    <t>Debt Instrument, Interest Rate, Stated Percentage</t>
  </si>
  <si>
    <t>8.50%</t>
  </si>
  <si>
    <t>Investment Warrants, Exercise Price (in Dollars per share) | $ / shares</t>
  </si>
  <si>
    <t>Convertible Debt</t>
  </si>
  <si>
    <t>Debt Instrument, Convertible, Conversion Ratio, Computation, Percentage Used in Numerator</t>
  </si>
  <si>
    <t>103.00%</t>
  </si>
  <si>
    <t>Debt Instrument, Convertible, Conversion Ratio, Amount Used in Denominator</t>
  </si>
  <si>
    <t>Additional Default Interest Rate</t>
  </si>
  <si>
    <t>5.00%</t>
  </si>
  <si>
    <t>Long-term Line of Credit</t>
  </si>
  <si>
    <t>Hercules Loan and Security Agreement [Member] | After December 16, 2014, but Prior to December 16, 2015 [Member]</t>
  </si>
  <si>
    <t>Prepayment Charge of Term Loan, Percentage</t>
  </si>
  <si>
    <t>2.00%</t>
  </si>
  <si>
    <t>Hercules Loan and Security Agreement [Member] | After December 16, 2015 [Member]</t>
  </si>
  <si>
    <t>1.00%</t>
  </si>
  <si>
    <t>Hercules Loan and Security Agreement [Member] | Prior to December 16, 2014 [Member]</t>
  </si>
  <si>
    <t>Amended and Restated Loan and Security Agreement [Member]</t>
  </si>
  <si>
    <t>Line of Credit Facility, Maximum Borrowing Capacity</t>
  </si>
  <si>
    <t>Debt Instrument, Fair Value Disclosure</t>
  </si>
  <si>
    <t>Debt Instrument, Periodic Payment Terms, Balloon Payment to be Paid</t>
  </si>
  <si>
    <t>Amended and Restated Loan and Security Agreement [Member] | Prime Rate [Member]</t>
  </si>
  <si>
    <t>Debt Instrument, Interest Rate, Effective Percentage</t>
  </si>
  <si>
    <t>9.10%</t>
  </si>
  <si>
    <t>Debt Instrument, Basis Spread on Variable Rate</t>
  </si>
  <si>
    <t>5.25%</t>
  </si>
  <si>
    <t>Hercules Warrants [Member]</t>
  </si>
  <si>
    <t>Warrant Exercisable Term</t>
  </si>
  <si>
    <t>5 years</t>
  </si>
  <si>
    <t>Class of Warrant or Right, Exercise Price of Warrants or Rights (in Dollars per share) | $ / shares</t>
  </si>
  <si>
    <t>Hercules Warrants [Member] | Hercules Loan and Security Agreement [Member]</t>
  </si>
  <si>
    <t>7 years</t>
  </si>
  <si>
    <t>First Tranche [Member] | Hercules Loan and Security Agreement [Member]</t>
  </si>
  <si>
    <t>First Tranche [Member] | Amended and Restated Loan and Security Agreement [Member]</t>
  </si>
  <si>
    <t>Second Tranche [Member] | Hercules Loan and Security Agreement [Member]</t>
  </si>
  <si>
    <t>Second Tranche [Member] | Amended and Restated Loan and Security Agreement [Member]</t>
  </si>
  <si>
    <t>Third Tranche [Member] | Amended and Restated Loan and Security Agreement [Member]</t>
  </si>
  <si>
    <t>Minimum [Member] | Hercules Loan and Security Agreement [Member]</t>
  </si>
  <si>
    <t>Prepayment Charges for Accelerated Repayment of Credit Facility</t>
  </si>
  <si>
    <t>Maximum [Member] | Hercules Loan and Security Agreement [Member]</t>
  </si>
  <si>
    <t>3.00%</t>
  </si>
  <si>
    <t>Note 6 - Liability Related to Sale of Future Royalties (Details) $ in Millions</t>
  </si>
  <si>
    <t>Note 6 - Liability Related to Sale of Future Royalties (Details) [Line Items]</t>
  </si>
  <si>
    <t>Royalty and Milestone Payment Rights [Member]</t>
  </si>
  <si>
    <t>PDL [Member]</t>
  </si>
  <si>
    <t>Percentage of Royalties and Rights under Agreement</t>
  </si>
  <si>
    <t>75.00%</t>
  </si>
  <si>
    <t>First Four Commercial Milestones [Member]</t>
  </si>
  <si>
    <t>20.00%</t>
  </si>
  <si>
    <t>First Four Commercial Milestones [Member] | PDL [Member]</t>
  </si>
  <si>
    <t>Commercial Milestones Value, Maximum Amount Available</t>
  </si>
  <si>
    <t>First Four Commercial Milestones [Member] | AcelRX [Member]</t>
  </si>
  <si>
    <t>Royalties [Member]</t>
  </si>
  <si>
    <t>25.00%</t>
  </si>
  <si>
    <t>Remaining Commercial and All Development Milestone[Member]</t>
  </si>
  <si>
    <t>Commercial Milestones Value</t>
  </si>
  <si>
    <t>MAA Aproval [Member]</t>
  </si>
  <si>
    <t>Note 6 - Liability Related to Sale of Future Royalties (Details) - Activity of Liability Related to Sale of Future Royalties $ in Thousands</t>
  </si>
  <si>
    <t>Activity of Liability Related to Sale of Future Royalties [Abstract]</t>
  </si>
  <si>
    <t>Liability related to sale of future royalties—beginning balance</t>
  </si>
  <si>
    <t xml:space="preserve"> </t>
  </si>
  <si>
    <t>Non-cash interest expense recognized</t>
  </si>
  <si>
    <t>Total liability related to sale of future royalties as of September 30, 2015</t>
  </si>
  <si>
    <t>Less: current portion</t>
  </si>
  <si>
    <t>Liability related to sale of future royalties, less current portion</t>
  </si>
  <si>
    <t>Note 7 - Warrants (Details) $ / shares in Units, $ in Millions</t>
  </si>
  <si>
    <t>Dec. 31, 2013USD ($)$ / sharesshares</t>
  </si>
  <si>
    <t>Jun. 30, 2012$ / sharesshares</t>
  </si>
  <si>
    <t>Jun. 30, 2015USD ($)</t>
  </si>
  <si>
    <t>Sep. 30, 2015USD ($)$ / sharesshares</t>
  </si>
  <si>
    <t>Dec. 31, 2014$ / sharesshares</t>
  </si>
  <si>
    <t>Dec. 31, 2011shares</t>
  </si>
  <si>
    <t>Note 7 - Warrants (Details) [Line Items]</t>
  </si>
  <si>
    <t>Common Stock Warrants Exercised</t>
  </si>
  <si>
    <t>Debt Conversion, Converted Instrument, Warrants or Options Issued</t>
  </si>
  <si>
    <t>Stock Issued During Period Shares Common Stock Warrants Exercised</t>
  </si>
  <si>
    <t>Series Warrants [Member]</t>
  </si>
  <si>
    <t>Class of Warrant or Right, Outstanding</t>
  </si>
  <si>
    <t>2012 Private Placement [Member]</t>
  </si>
  <si>
    <t>Fair Value of Warrant Upon Execution of Securities Purchase Agreement (in Dollars) | $</t>
  </si>
  <si>
    <t>Estimated Fair Value of Warrant (in Dollars) | $</t>
  </si>
  <si>
    <t>Other Expenses (in Dollars) | $</t>
  </si>
  <si>
    <t>Other Income (in Dollars) | $</t>
  </si>
  <si>
    <t>Fair Value of Warrant on Date of Issuance (in Dollars) | $</t>
  </si>
  <si>
    <t>Derivative, Price Risk Option Strike Price (in Dollars per Share) | $ / shares</t>
  </si>
  <si>
    <t>Class of Warrant or Right Fair Value Assumption Risk Free Interest Rate</t>
  </si>
  <si>
    <t>1.55%</t>
  </si>
  <si>
    <t>Class of Warrant or Right Fair Value Assumption Stock Volatility</t>
  </si>
  <si>
    <t>71.00%</t>
  </si>
  <si>
    <t>Class of Warrant or Right Fair Value Assumption Expected Dividend Yield</t>
  </si>
  <si>
    <t>Warrants Not Settleable in Cash, Fair Value Disclosure (in Dollars) | $</t>
  </si>
  <si>
    <t>Warrants Vesting Condition Description</t>
  </si>
  <si>
    <t>50%</t>
  </si>
  <si>
    <t>Note 8 - Stock-based Compensation (Details) - 2011 Equity Incentive Plan [Member]</t>
  </si>
  <si>
    <t>Sep. 30, 2015shares</t>
  </si>
  <si>
    <t>Note 8 - Stock-based Compensation (Details) [Line Items]</t>
  </si>
  <si>
    <t>Share-based Compensation Arrangement by Share-based Payment Award, Number of Shares Available for Grant</t>
  </si>
  <si>
    <t>Share-based Compensation Arrangement by Share-based Payment Award, Options, Outstanding, Number</t>
  </si>
  <si>
    <t>Restricted Stock Units (RSUs) [Member]</t>
  </si>
  <si>
    <t>Share-based Compensation Arrangement by Share-based Payment Award, Equity Instruments Other than Options, Nonvested, Number</t>
  </si>
  <si>
    <t>Note 8 - Stock-based Compensation (Details) - Employee Stock Purchase Plan - USD ($) $ in Thousands</t>
  </si>
  <si>
    <t>Expenses:</t>
  </si>
  <si>
    <t>Stock-based compensation expense</t>
  </si>
  <si>
    <t>Research and Development Expense [Member]</t>
  </si>
  <si>
    <t>General and Administrative Expense [Member]</t>
  </si>
  <si>
    <t>Note 9 - Restructuring Costs (Details)</t>
  </si>
  <si>
    <t>Restructuring and Related Cost, Number of Positions Eliminated</t>
  </si>
  <si>
    <t>Restructuring and Related Cost, Number of Positions Eliminated, Period Percent</t>
  </si>
  <si>
    <t>36.00%</t>
  </si>
  <si>
    <t>Note 9 - Restructuring Costs (Details) - Restructuring Costs - USD ($) $ in Thousands</t>
  </si>
  <si>
    <t>Mar. 31, 2015</t>
  </si>
  <si>
    <t>Restructuring Cost and Reserve [Line Items]</t>
  </si>
  <si>
    <t>Restructuring Charges</t>
  </si>
  <si>
    <t>Employee Severance [Member]</t>
  </si>
  <si>
    <t>Note 9 - Restructuring Costs (Details) - Restructuring Activity - USD ($) $ in Thousands</t>
  </si>
  <si>
    <t>Restructuring Activity [Abstract]</t>
  </si>
  <si>
    <t>Balance of restructuring liability at</t>
  </si>
  <si>
    <t>Charges</t>
  </si>
  <si>
    <t>Payments</t>
  </si>
  <si>
    <t>Note 10 - Net Loss Per Share of Common Stock (Details) - Computation of Basic and Diluted Net Loss Per Share of Common Stock - USD ($) $ / shares in Units, $ in Thousands</t>
  </si>
  <si>
    <t>Net income (loss) used to compute net income (loss) per share:</t>
  </si>
  <si>
    <t>Basic (in Dollars)</t>
  </si>
  <si>
    <t>Adjustments for change in fair value of warrant liability (in Dollars)</t>
  </si>
  <si>
    <t>Diluted (in Dollars)</t>
  </si>
  <si>
    <t>Weighted average shares outstanding used to compute net income (loss) per share:</t>
  </si>
  <si>
    <t>Basic</t>
  </si>
  <si>
    <t>Dilutive effect of warrants</t>
  </si>
  <si>
    <t>Dilutive effect of ESPP and stock options</t>
  </si>
  <si>
    <t>Diluted</t>
  </si>
  <si>
    <t>Net income (loss) per share — basic (in Dollars per share)</t>
  </si>
  <si>
    <t>Net income (loss) per share — diluted (in Dollars per share)</t>
  </si>
  <si>
    <t>Note 10 - Net Loss Per Share of Common Stock (Details) - Outstanding Shares of Common Stock Equivalents Excluded from Computation of Diluted Net Loss Per Share - shares</t>
  </si>
  <si>
    <t>Employee Stock Option [Member]</t>
  </si>
  <si>
    <t>Antidilutive Securities Excluded from Computation of Earnings Per Share [Line Items]</t>
  </si>
  <si>
    <t>Shares of common stock equivalents excluded from the computation of diluted net loss per share of common stock</t>
  </si>
  <si>
    <t>Convertible Debt Securities [Member]</t>
  </si>
  <si>
    <t>Warrant [Member]</t>
  </si>
  <si>
    <t>Note 11 - Commitments and Contingencies (Details) - USD ($) $ in Millions</t>
  </si>
  <si>
    <t>Dec. 31, 2015</t>
  </si>
  <si>
    <t>Patheon [Member]</t>
  </si>
  <si>
    <t>Note 11 - Commitments and Contingencies (Details) [Line Items]</t>
  </si>
  <si>
    <t>Long Term Purchase Commitment Minimum Quantity Required, Percentage</t>
  </si>
  <si>
    <t>Long Term Purchase Commitment Period of Renewal</t>
  </si>
  <si>
    <t>2 years</t>
  </si>
  <si>
    <t>Minimum [Member] | Patheon [Member]</t>
  </si>
  <si>
    <t>Long Term Purchase Commitment Period of Written Notice</t>
  </si>
  <si>
    <t>18 months</t>
  </si>
  <si>
    <t>Inventories [Member]</t>
  </si>
  <si>
    <t>Long-term Purchase Commitment, Amount</t>
  </si>
  <si>
    <t>Inventories [Member] | Scenario, Forecast [Member]</t>
  </si>
  <si>
    <t>Note 12 - Related Party Transactions (Details) - Royalty Monetization [Member] - Dr. Hoffman [Member]</t>
  </si>
  <si>
    <t>Dec. 31, 2015USD ($)</t>
  </si>
  <si>
    <t>Minimum [Member]</t>
  </si>
  <si>
    <t>Note 12 - Related Party Transactions (Details) [Line Items]</t>
  </si>
  <si>
    <t>Related Party Transaction, Amounts of Transaction</t>
  </si>
  <si>
    <t>Maximum [Member]</t>
  </si>
  <si>
    <t>Note 13 - Subsequent Events (Details) - Sublease [Member] - Subsequent Event [Member]</t>
  </si>
  <si>
    <t>Oct. 02, 2015ft²$ / item</t>
  </si>
  <si>
    <t>Note 13 - Subsequent Events (Details) [Line Items]</t>
  </si>
  <si>
    <t>Area of Real Estate Property</t>
  </si>
  <si>
    <t>Lessor Leasing Arrangements, Operating Leases, Term of Contract</t>
  </si>
  <si>
    <t>26 months</t>
  </si>
  <si>
    <t>Subsequent Montyly Installments of Rent, Sublease | $ / item</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44445109</v>
      </c>
    </row>
    <row spans="1:3" r="9">
      <c t="s" r="A9" s="4">
        <v>14</v>
      </c>
      <c t="s" r="B9" s="4">
        <v>15</v>
      </c>
    </row>
    <row spans="1:3" r="10">
      <c t="s" r="A10" s="4">
        <v>16</v>
      </c>
      <c t="n" r="B10" s="5">
        <v>1427925</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30</v>
      </c>
    </row>
    <row spans="1:2" r="4">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t="s" r="A1" s="1">
        <v>180</v>
      </c>
      <c t="s" r="B1" s="2">
        <v>1</v>
      </c>
    </row>
    <row spans="1:2" r="2">
      <c t="s" r="B2" s="2">
        <v>2</v>
      </c>
    </row>
    <row spans="1:2" r="3">
      <c t="s" r="A3" s="3">
        <v>181</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row spans="1:2" r="12">
      <c t="s" r="A12" s="4">
        <v>198</v>
      </c>
      <c t="s" r="B12"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29</v>
      </c>
      <c t="s" r="C1" s="2">
        <v>2</v>
      </c>
      <c t="s" r="D1" s="2">
        <v>30</v>
      </c>
    </row>
    <row spans="1:5" r="2">
      <c t="s" r="A2" s="3">
        <v>31</v>
      </c>
    </row>
    <row spans="1:5" r="3">
      <c t="s" r="A3" s="4">
        <v>32</v>
      </c>
      <c t="n" r="C3" s="7">
        <v>95042</v>
      </c>
      <c t="n" r="D3" s="7">
        <v>60038</v>
      </c>
      <c t="s" r="E3" s="4">
        <v>33</v>
      </c>
    </row>
    <row spans="1:5" r="4">
      <c t="s" r="A4" s="4">
        <v>34</v>
      </c>
      <c t="n" r="C4" s="5">
        <v>9291</v>
      </c>
      <c t="n" r="D4" s="5">
        <v>15312</v>
      </c>
      <c t="s" r="E4" s="4">
        <v>33</v>
      </c>
    </row>
    <row spans="1:5" r="5">
      <c t="s" r="A5" s="4">
        <v>35</v>
      </c>
      <c t="n" r="C5" s="5">
        <v>17376</v>
      </c>
    </row>
    <row spans="1:5" r="6">
      <c t="s" r="A6" s="4">
        <v>36</v>
      </c>
      <c t="n" r="C6" s="5">
        <v>883</v>
      </c>
      <c t="n" r="D6" s="5">
        <v>948</v>
      </c>
      <c t="s" r="E6" s="4">
        <v>33</v>
      </c>
    </row>
    <row spans="1:5" r="7">
      <c t="s" r="A7" s="4">
        <v>37</v>
      </c>
      <c t="n" r="C7" s="5">
        <v>122592</v>
      </c>
      <c t="n" r="D7" s="5">
        <v>76298</v>
      </c>
      <c t="s" r="E7" s="4">
        <v>33</v>
      </c>
    </row>
    <row spans="1:5" r="8">
      <c t="s" r="A8" s="4">
        <v>38</v>
      </c>
      <c t="n" r="C8" s="5">
        <v>8740</v>
      </c>
      <c t="n" r="D8" s="5">
        <v>9818</v>
      </c>
      <c t="s" r="E8" s="4">
        <v>33</v>
      </c>
    </row>
    <row spans="1:5" r="9">
      <c t="s" r="A9" s="4">
        <v>39</v>
      </c>
      <c t="n" r="C9" s="5">
        <v>178</v>
      </c>
      <c t="n" r="D9" s="5">
        <v>250</v>
      </c>
      <c t="s" r="E9" s="4">
        <v>33</v>
      </c>
    </row>
    <row spans="1:5" r="10">
      <c t="s" r="A10" s="4">
        <v>40</v>
      </c>
      <c t="n" r="C10" s="5">
        <v>50</v>
      </c>
      <c t="n" r="D10" s="5">
        <v>50</v>
      </c>
      <c t="s" r="E10" s="4">
        <v>33</v>
      </c>
    </row>
    <row spans="1:5" r="11">
      <c t="s" r="A11" s="4">
        <v>41</v>
      </c>
      <c t="n" r="C11" s="5">
        <v>131560</v>
      </c>
      <c t="n" r="D11" s="5">
        <v>86416</v>
      </c>
      <c t="s" r="E11" s="4">
        <v>33</v>
      </c>
    </row>
    <row spans="1:5" r="12">
      <c t="s" r="A12" s="3">
        <v>42</v>
      </c>
    </row>
    <row spans="1:5" r="13">
      <c t="s" r="A13" s="4">
        <v>43</v>
      </c>
      <c t="n" r="C13" s="5">
        <v>1701</v>
      </c>
      <c t="n" r="D13" s="5">
        <v>2431</v>
      </c>
      <c t="s" r="E13" s="4">
        <v>33</v>
      </c>
    </row>
    <row spans="1:5" r="14">
      <c t="s" r="A14" s="4">
        <v>44</v>
      </c>
      <c t="n" r="C14" s="5">
        <v>2342</v>
      </c>
      <c t="n" r="D14" s="5">
        <v>3654</v>
      </c>
      <c t="s" r="E14" s="4">
        <v>33</v>
      </c>
    </row>
    <row spans="1:5" r="15">
      <c t="s" r="A15" s="4">
        <v>45</v>
      </c>
      <c t="n" r="C15" s="5">
        <v>771</v>
      </c>
    </row>
    <row spans="1:5" r="16">
      <c t="s" r="A16" s="4">
        <v>46</v>
      </c>
      <c t="s" r="B16" s="4">
        <v>33</v>
      </c>
      <c t="n" r="D16" s="5">
        <v>6859</v>
      </c>
    </row>
    <row spans="1:5" r="17">
      <c t="s" r="A17" s="4">
        <v>47</v>
      </c>
      <c t="n" r="C17" s="5">
        <v>3012</v>
      </c>
      <c t="n" r="D17" s="5">
        <v>787</v>
      </c>
      <c t="s" r="E17" s="4">
        <v>33</v>
      </c>
    </row>
    <row spans="1:5" r="18">
      <c t="s" r="A18" s="4">
        <v>48</v>
      </c>
      <c t="n" r="C18" s="5">
        <v>59</v>
      </c>
    </row>
    <row spans="1:5" r="19">
      <c t="s" r="A19" s="4">
        <v>49</v>
      </c>
      <c t="n" r="C19" s="5">
        <v>7885</v>
      </c>
      <c t="n" r="D19" s="5">
        <v>13731</v>
      </c>
      <c t="s" r="E19" s="4">
        <v>33</v>
      </c>
    </row>
    <row spans="1:5" r="20">
      <c t="s" r="A20" s="4">
        <v>50</v>
      </c>
      <c t="n" r="C20" s="5">
        <v>441</v>
      </c>
      <c t="n" r="D20" s="5">
        <v>529</v>
      </c>
      <c t="s" r="E20" s="4">
        <v>33</v>
      </c>
    </row>
    <row spans="1:5" r="21">
      <c t="s" r="A21" s="4">
        <v>51</v>
      </c>
      <c t="n" r="C21" s="5">
        <v>20716</v>
      </c>
      <c t="n" r="D21" s="5">
        <v>18015</v>
      </c>
      <c t="s" r="E21" s="4">
        <v>33</v>
      </c>
    </row>
    <row spans="1:5" r="22">
      <c t="s" r="A22" s="4">
        <v>52</v>
      </c>
      <c t="n" r="C22" s="5">
        <v>193</v>
      </c>
      <c t="n" r="D22" s="5">
        <v>1626</v>
      </c>
      <c t="s" r="E22" s="4">
        <v>33</v>
      </c>
    </row>
    <row spans="1:5" r="23">
      <c t="s" r="A23" s="4">
        <v>53</v>
      </c>
      <c t="n" r="C23" s="5">
        <v>61407</v>
      </c>
    </row>
    <row spans="1:5" r="24">
      <c t="s" r="A24" s="4">
        <v>54</v>
      </c>
      <c t="n" r="C24" s="5">
        <v>319</v>
      </c>
      <c t="n" r="D24" s="5">
        <v>282</v>
      </c>
      <c t="s" r="E24" s="4">
        <v>33</v>
      </c>
    </row>
    <row spans="1:5" r="25">
      <c t="s" r="A25" s="4">
        <v>55</v>
      </c>
      <c t="n" r="C25" s="5">
        <v>633</v>
      </c>
      <c t="n" r="D25" s="5">
        <v>5577</v>
      </c>
      <c t="s" r="E25" s="4">
        <v>33</v>
      </c>
    </row>
    <row spans="1:5" r="26">
      <c t="s" r="A26" s="4">
        <v>56</v>
      </c>
      <c t="n" r="C26" s="5">
        <v>91594</v>
      </c>
      <c t="n" r="D26" s="5">
        <v>39760</v>
      </c>
      <c t="s" r="E26" s="4">
        <v>33</v>
      </c>
    </row>
    <row spans="1:5" r="27">
      <c t="s" r="A27" s="3">
        <v>57</v>
      </c>
    </row>
    <row spans="1:5" r="28">
      <c t="s" r="A28" s="4">
        <v>58</v>
      </c>
      <c t="n" r="C28" s="5">
        <v>44</v>
      </c>
      <c t="n" r="D28" s="5">
        <v>43</v>
      </c>
      <c t="s" r="E28" s="4">
        <v>33</v>
      </c>
    </row>
    <row spans="1:5" r="29">
      <c t="s" r="A29" s="4">
        <v>59</v>
      </c>
      <c t="n" r="C29" s="5">
        <v>232579</v>
      </c>
      <c t="n" r="D29" s="5">
        <v>225423</v>
      </c>
      <c t="s" r="E29" s="4">
        <v>33</v>
      </c>
    </row>
    <row spans="1:5" r="30">
      <c t="s" r="A30" s="4">
        <v>60</v>
      </c>
      <c t="n" r="C30" s="5">
        <v>-192659</v>
      </c>
      <c t="n" r="D30" s="5">
        <v>-178806</v>
      </c>
      <c t="s" r="E30" s="4">
        <v>33</v>
      </c>
    </row>
    <row spans="1:5" r="31">
      <c t="s" r="A31" s="4">
        <v>61</v>
      </c>
      <c t="n" r="C31" s="5">
        <v>2</v>
      </c>
      <c t="n" r="D31" s="5">
        <v>-4</v>
      </c>
      <c t="s" r="E31" s="4">
        <v>33</v>
      </c>
    </row>
    <row spans="1:5" r="32">
      <c t="s" r="A32" s="4">
        <v>62</v>
      </c>
      <c t="n" r="C32" s="5">
        <v>39966</v>
      </c>
      <c t="n" r="D32" s="5">
        <v>46656</v>
      </c>
      <c t="s" r="E32" s="4">
        <v>33</v>
      </c>
    </row>
    <row spans="1:5" r="33">
      <c t="s" r="A33" s="4">
        <v>63</v>
      </c>
      <c t="n" r="C33" s="7">
        <v>131560</v>
      </c>
      <c t="n" r="D33" s="7">
        <v>86416</v>
      </c>
      <c t="s" r="E33" s="4">
        <v>33</v>
      </c>
    </row>
    <row spans="1:5" r="34">
      <c t="n" r="A34"/>
    </row>
    <row spans="1:5" r="35">
      <c t="s" r="A35" s="4">
        <v>33</v>
      </c>
      <c t="s" r="B35" s="4">
        <v>64</v>
      </c>
    </row>
  </sheetData>
  <mergeCells count="4">
    <mergeCell ref="A1:B1"/>
    <mergeCell ref="D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34</v>
      </c>
    </row>
    <row spans="1:2" r="4">
      <c t="s" r="A4" s="4">
        <v>201</v>
      </c>
      <c t="s" r="B4" s="4">
        <v>202</v>
      </c>
    </row>
    <row spans="1:2" r="5">
      <c t="s" r="A5" s="4">
        <v>203</v>
      </c>
      <c t="s" r="B5" s="4">
        <v>204</v>
      </c>
    </row>
    <row spans="1:2" r="6">
      <c t="s" r="A6" s="4">
        <v>205</v>
      </c>
      <c t="s" r="B6" s="4">
        <v>206</v>
      </c>
    </row>
    <row spans="1:2" r="7">
      <c t="s" r="A7" s="4">
        <v>207</v>
      </c>
      <c t="s" r="B7"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42</v>
      </c>
    </row>
    <row spans="1:2" r="4">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2</v>
      </c>
      <c t="s" r="B1" s="2">
        <v>1</v>
      </c>
    </row>
    <row spans="1:2" r="2">
      <c t="s" r="B2" s="2">
        <v>2</v>
      </c>
    </row>
    <row spans="1:2" r="3">
      <c t="s" r="A3" s="3">
        <v>149</v>
      </c>
    </row>
    <row spans="1:2" r="4">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7</v>
      </c>
    </row>
    <row spans="1:2" r="4">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18</v>
      </c>
      <c t="s" r="B1" s="2">
        <v>1</v>
      </c>
    </row>
    <row spans="1:2" r="2">
      <c t="s" r="B2" s="2">
        <v>2</v>
      </c>
    </row>
    <row spans="1:2" r="3">
      <c t="s" r="A3" s="3">
        <v>161</v>
      </c>
    </row>
    <row spans="1:2" r="4">
      <c t="s" r="A4" s="4">
        <v>219</v>
      </c>
      <c t="s" r="B4" s="4">
        <v>220</v>
      </c>
    </row>
    <row spans="1:2" r="5">
      <c t="s" r="A5" s="4">
        <v>221</v>
      </c>
      <c t="s" r="B5"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3</v>
      </c>
      <c t="s" r="B1" s="2">
        <v>1</v>
      </c>
    </row>
    <row spans="1:2" r="2">
      <c t="s" r="B2" s="2">
        <v>2</v>
      </c>
    </row>
    <row spans="1:2" r="3">
      <c t="s" r="A3" s="3">
        <v>165</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28</v>
      </c>
      <c t="s" r="B1" s="2">
        <v>1</v>
      </c>
      <c t="s" r="C1" s="2">
        <v>229</v>
      </c>
    </row>
    <row spans="1:3" r="2">
      <c t="s" r="B2" s="2">
        <v>2</v>
      </c>
      <c t="s" r="C2" s="2">
        <v>30</v>
      </c>
    </row>
    <row spans="1:3" r="3">
      <c t="s" r="A3" s="3">
        <v>230</v>
      </c>
    </row>
    <row spans="1:3" r="4">
      <c t="s" r="A4" s="4">
        <v>231</v>
      </c>
      <c t="n" r="B4" s="7">
        <v>65000000</v>
      </c>
    </row>
    <row spans="1:3" r="5">
      <c t="s" r="A5" s="4">
        <v>232</v>
      </c>
      <c t="n" r="B5" s="7">
        <v>195000000</v>
      </c>
    </row>
    <row spans="1:3" r="6">
      <c t="s" r="A6" s="4">
        <v>233</v>
      </c>
      <c t="s" r="B6" s="4">
        <v>234</v>
      </c>
    </row>
    <row spans="1:3" r="7">
      <c t="s" r="A7" s="4">
        <v>235</v>
      </c>
    </row>
    <row spans="1:3" r="8">
      <c t="s" r="A8" s="3">
        <v>230</v>
      </c>
    </row>
    <row spans="1:3" r="9">
      <c t="s" r="A9" s="4">
        <v>236</v>
      </c>
      <c t="n" r="B9" s="7">
        <v>23000</v>
      </c>
      <c t="n" r="C9" s="7">
        <v>3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37</v>
      </c>
      <c t="s" r="B1" s="2">
        <v>71</v>
      </c>
      <c t="s" r="D1" s="2">
        <v>1</v>
      </c>
      <c t="s" r="F1" s="2">
        <v>229</v>
      </c>
    </row>
    <row spans="1:6" r="2">
      <c t="s" r="B2" s="2">
        <v>2</v>
      </c>
      <c t="s" r="C2" s="2">
        <v>72</v>
      </c>
      <c t="s" r="D2" s="2">
        <v>2</v>
      </c>
      <c t="s" r="E2" s="2">
        <v>72</v>
      </c>
      <c t="s" r="F2" s="2">
        <v>30</v>
      </c>
    </row>
    <row spans="1:6" r="3">
      <c t="s" r="A3" s="3">
        <v>238</v>
      </c>
    </row>
    <row spans="1:6" r="4">
      <c t="s" r="A4" s="4">
        <v>239</v>
      </c>
      <c t="n" r="B4" s="7">
        <v>0</v>
      </c>
      <c t="n" r="D4" s="7">
        <v>0</v>
      </c>
      <c t="n" r="F4" s="7">
        <v>0</v>
      </c>
    </row>
    <row spans="1:6" r="5">
      <c t="s" r="A5" s="4">
        <v>240</v>
      </c>
      <c t="n" r="D5" s="5">
        <v>0</v>
      </c>
      <c t="n" r="F5" s="7">
        <v>0</v>
      </c>
    </row>
    <row spans="1:6" r="6">
      <c t="s" r="A6" s="4">
        <v>241</v>
      </c>
      <c t="n" r="B6" s="5">
        <v>0</v>
      </c>
      <c t="n" r="C6" s="7">
        <v>0</v>
      </c>
      <c t="n" r="D6" s="5">
        <v>0</v>
      </c>
      <c t="n" r="E6" s="7">
        <v>0</v>
      </c>
    </row>
    <row spans="1:6" r="7">
      <c t="s" r="A7" s="4">
        <v>242</v>
      </c>
      <c t="n" r="B7" s="5">
        <v>0</v>
      </c>
      <c t="n" r="C7" s="7">
        <v>0</v>
      </c>
      <c t="n" r="D7" s="7">
        <v>0</v>
      </c>
      <c t="n" r="E7" s="7">
        <v>0</v>
      </c>
    </row>
    <row spans="1:6" r="8">
      <c t="s" r="A8" s="4">
        <v>243</v>
      </c>
    </row>
    <row spans="1:6" r="9">
      <c t="s" r="A9" s="3">
        <v>238</v>
      </c>
    </row>
    <row spans="1:6" r="10">
      <c t="s" r="A10" s="4">
        <v>244</v>
      </c>
      <c t="n" r="B10" s="7">
        <v>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5</v>
      </c>
      <c t="s" r="B1" s="2">
        <v>2</v>
      </c>
      <c t="s" r="C1" s="2">
        <v>30</v>
      </c>
    </row>
    <row spans="1:3" r="2">
      <c t="s" r="A2" s="3">
        <v>246</v>
      </c>
    </row>
    <row spans="1:3" r="3">
      <c t="s" r="A3" s="4">
        <v>247</v>
      </c>
      <c t="n" r="B3" s="7">
        <v>104331</v>
      </c>
      <c t="n" r="C3" s="7">
        <v>75354</v>
      </c>
    </row>
    <row spans="1:3" r="4">
      <c t="s" r="A4" s="4">
        <v>248</v>
      </c>
      <c t="n" r="B4" s="5">
        <v>2</v>
      </c>
    </row>
    <row spans="1:3" r="5">
      <c t="s" r="A5" s="4">
        <v>249</v>
      </c>
      <c t="n" r="C5" s="5">
        <v>-4</v>
      </c>
    </row>
    <row spans="1:3" r="6">
      <c t="s" r="A6" s="4">
        <v>250</v>
      </c>
      <c t="n" r="B6" s="5">
        <v>104333</v>
      </c>
      <c t="n" r="C6" s="5">
        <v>73350</v>
      </c>
    </row>
    <row spans="1:3" r="7">
      <c t="s" r="A7" s="4">
        <v>251</v>
      </c>
    </row>
    <row spans="1:3" r="8">
      <c t="s" r="A8" s="3">
        <v>246</v>
      </c>
    </row>
    <row spans="1:3" r="9">
      <c t="s" r="A9" s="4">
        <v>247</v>
      </c>
      <c t="n" r="B9" s="5">
        <v>95041</v>
      </c>
      <c t="n" r="C9" s="5">
        <v>60038</v>
      </c>
    </row>
    <row spans="1:3" r="10">
      <c t="s" r="A10" s="4">
        <v>248</v>
      </c>
      <c t="n" r="B10" s="5">
        <v>1</v>
      </c>
    </row>
    <row spans="1:3" r="11">
      <c t="s" r="A11" s="4">
        <v>250</v>
      </c>
      <c t="n" r="B11" s="5">
        <v>95042</v>
      </c>
      <c t="n" r="C11" s="5">
        <v>60038</v>
      </c>
    </row>
    <row spans="1:3" r="12">
      <c t="s" r="A12" s="4">
        <v>252</v>
      </c>
    </row>
    <row spans="1:3" r="13">
      <c t="s" r="A13" s="3">
        <v>246</v>
      </c>
    </row>
    <row spans="1:3" r="14">
      <c t="s" r="A14" s="4">
        <v>247</v>
      </c>
      <c t="n" r="B14" s="5">
        <v>88994</v>
      </c>
      <c t="n" r="C14" s="5">
        <v>60005</v>
      </c>
    </row>
    <row spans="1:3" r="15">
      <c t="s" r="A15" s="4">
        <v>250</v>
      </c>
      <c t="n" r="B15" s="5">
        <v>88994</v>
      </c>
      <c t="n" r="C15" s="5">
        <v>60005</v>
      </c>
    </row>
    <row spans="1:3" r="16">
      <c t="s" r="A16" s="4">
        <v>253</v>
      </c>
    </row>
    <row spans="1:3" r="17">
      <c t="s" r="A17" s="3">
        <v>246</v>
      </c>
    </row>
    <row spans="1:3" r="18">
      <c t="s" r="A18" s="4">
        <v>247</v>
      </c>
      <c t="n" r="B18" s="5">
        <v>6047</v>
      </c>
      <c t="n" r="C18" s="5">
        <v>33</v>
      </c>
    </row>
    <row spans="1:3" r="19">
      <c t="s" r="A19" s="4">
        <v>248</v>
      </c>
      <c t="n" r="B19" s="5">
        <v>1</v>
      </c>
    </row>
    <row spans="1:3" r="20">
      <c t="s" r="A20" s="4">
        <v>250</v>
      </c>
      <c t="n" r="B20" s="5">
        <v>6048</v>
      </c>
      <c t="n" r="C20" s="5">
        <v>33</v>
      </c>
    </row>
    <row spans="1:3" r="21">
      <c t="s" r="A21" s="4">
        <v>254</v>
      </c>
    </row>
    <row spans="1:3" r="22">
      <c t="s" r="A22" s="3">
        <v>246</v>
      </c>
    </row>
    <row spans="1:3" r="23">
      <c t="s" r="A23" s="4">
        <v>247</v>
      </c>
      <c t="n" r="B23" s="5">
        <v>9290</v>
      </c>
      <c t="n" r="C23" s="5">
        <v>15316</v>
      </c>
    </row>
    <row spans="1:3" r="24">
      <c t="s" r="A24" s="4">
        <v>248</v>
      </c>
      <c t="n" r="B24" s="5">
        <v>1</v>
      </c>
    </row>
    <row spans="1:3" r="25">
      <c t="s" r="A25" s="4">
        <v>249</v>
      </c>
      <c t="n" r="C25" s="5">
        <v>-4</v>
      </c>
    </row>
    <row spans="1:3" r="26">
      <c t="s" r="A26" s="4">
        <v>250</v>
      </c>
      <c t="n" r="B26" s="5">
        <v>9291</v>
      </c>
      <c t="n" r="C26" s="5">
        <v>15312</v>
      </c>
    </row>
    <row spans="1:3" r="27">
      <c t="s" r="A27" s="4">
        <v>255</v>
      </c>
    </row>
    <row spans="1:3" r="28">
      <c t="s" r="A28" s="3">
        <v>246</v>
      </c>
    </row>
    <row spans="1:3" r="29">
      <c t="s" r="A29" s="4">
        <v>247</v>
      </c>
      <c t="n" r="B29" s="5">
        <v>9290</v>
      </c>
      <c t="n" r="C29" s="5">
        <v>15316</v>
      </c>
    </row>
    <row spans="1:3" r="30">
      <c t="s" r="A30" s="4">
        <v>248</v>
      </c>
      <c t="n" r="B30" s="5">
        <v>1</v>
      </c>
    </row>
    <row spans="1:3" r="31">
      <c t="s" r="A31" s="4">
        <v>249</v>
      </c>
      <c t="n" r="C31" s="5">
        <v>-4</v>
      </c>
    </row>
    <row spans="1:3" r="32">
      <c t="s" r="A32" s="4">
        <v>250</v>
      </c>
      <c t="n" r="B32" s="7">
        <v>9291</v>
      </c>
      <c t="n" r="C32" s="7">
        <v>153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30</v>
      </c>
    </row>
    <row spans="1:3" r="2">
      <c t="s" r="A2" s="3">
        <v>257</v>
      </c>
    </row>
    <row spans="1:3" r="3">
      <c t="s" r="A3" s="4">
        <v>258</v>
      </c>
      <c t="n" r="B3" s="7">
        <v>15339</v>
      </c>
      <c t="n" r="C3" s="7">
        <v>15345</v>
      </c>
    </row>
    <row spans="1:3" r="4">
      <c t="s" r="A4" s="3">
        <v>259</v>
      </c>
    </row>
    <row spans="1:3" r="5">
      <c t="s" r="A5" s="4">
        <v>260</v>
      </c>
      <c t="n" r="B5" s="5">
        <v>952</v>
      </c>
      <c t="n" r="C5" s="5">
        <v>5859</v>
      </c>
    </row>
    <row spans="1:3" r="6">
      <c t="s" r="A6" s="4">
        <v>261</v>
      </c>
    </row>
    <row spans="1:3" r="7">
      <c t="s" r="A7" s="3">
        <v>257</v>
      </c>
    </row>
    <row spans="1:3" r="8">
      <c t="s" r="A8" s="4">
        <v>258</v>
      </c>
      <c t="n" r="B8" s="5">
        <v>6048</v>
      </c>
      <c t="n" r="C8" s="5">
        <v>33</v>
      </c>
    </row>
    <row spans="1:3" r="9">
      <c t="s" r="A9" s="4">
        <v>262</v>
      </c>
    </row>
    <row spans="1:3" r="10">
      <c t="s" r="A10" s="3">
        <v>257</v>
      </c>
    </row>
    <row spans="1:3" r="11">
      <c t="s" r="A11" s="4">
        <v>258</v>
      </c>
      <c t="n" r="B11" s="5">
        <v>9291</v>
      </c>
      <c t="n" r="C11" s="5">
        <v>15312</v>
      </c>
    </row>
    <row spans="1:3" r="12">
      <c t="s" r="A12" s="4">
        <v>263</v>
      </c>
    </row>
    <row spans="1:3" r="13">
      <c t="s" r="A13" s="3">
        <v>259</v>
      </c>
    </row>
    <row spans="1:3" r="14">
      <c t="s" r="A14" s="4">
        <v>260</v>
      </c>
      <c t="n" r="B14" s="5">
        <v>633</v>
      </c>
    </row>
    <row spans="1:3" r="15">
      <c t="s" r="A15" s="4">
        <v>264</v>
      </c>
    </row>
    <row spans="1:3" r="16">
      <c t="s" r="A16" s="3">
        <v>259</v>
      </c>
    </row>
    <row spans="1:3" r="17">
      <c t="s" r="A17" s="4">
        <v>260</v>
      </c>
      <c t="n" r="B17" s="5">
        <v>319</v>
      </c>
      <c t="n" r="C17" s="5">
        <v>282</v>
      </c>
    </row>
    <row spans="1:3" r="18">
      <c t="s" r="A18" s="4">
        <v>263</v>
      </c>
    </row>
    <row spans="1:3" r="19">
      <c t="s" r="A19" s="3">
        <v>259</v>
      </c>
    </row>
    <row spans="1:3" r="20">
      <c t="s" r="A20" s="4">
        <v>260</v>
      </c>
      <c t="n" r="C20" s="5">
        <v>5577</v>
      </c>
    </row>
    <row spans="1:3" r="21">
      <c t="s" r="A21" s="4">
        <v>265</v>
      </c>
    </row>
    <row spans="1:3" r="22">
      <c t="s" r="A22" s="3">
        <v>257</v>
      </c>
    </row>
    <row spans="1:3" r="23">
      <c t="s" r="A23" s="4">
        <v>258</v>
      </c>
      <c t="n" r="B23" s="5">
        <v>6048</v>
      </c>
      <c t="n" r="C23" s="5">
        <v>33</v>
      </c>
    </row>
    <row spans="1:3" r="24">
      <c t="s" r="A24" s="4">
        <v>266</v>
      </c>
    </row>
    <row spans="1:3" r="25">
      <c t="s" r="A25" s="3">
        <v>257</v>
      </c>
    </row>
    <row spans="1:3" r="26">
      <c t="s" r="A26" s="4">
        <v>258</v>
      </c>
      <c t="n" r="B26" s="5">
        <v>6048</v>
      </c>
      <c t="n" r="C26" s="5">
        <v>33</v>
      </c>
    </row>
    <row spans="1:3" r="27">
      <c t="s" r="A27" s="4">
        <v>267</v>
      </c>
    </row>
    <row spans="1:3" r="28">
      <c t="s" r="A28" s="3">
        <v>257</v>
      </c>
    </row>
    <row spans="1:3" r="29">
      <c t="s" r="A29" s="4">
        <v>258</v>
      </c>
      <c t="n" r="B29" s="5">
        <v>9291</v>
      </c>
      <c t="n" r="C29" s="5">
        <v>15312</v>
      </c>
    </row>
    <row spans="1:3" r="30">
      <c t="s" r="A30" s="4">
        <v>268</v>
      </c>
    </row>
    <row spans="1:3" r="31">
      <c t="s" r="A31" s="3">
        <v>257</v>
      </c>
    </row>
    <row spans="1:3" r="32">
      <c t="s" r="A32" s="4">
        <v>258</v>
      </c>
      <c t="n" r="B32" s="5">
        <v>9291</v>
      </c>
      <c t="n" r="C32" s="5">
        <v>15312</v>
      </c>
    </row>
    <row spans="1:3" r="33">
      <c t="s" r="A33" s="4">
        <v>269</v>
      </c>
    </row>
    <row spans="1:3" r="34">
      <c t="s" r="A34" s="3">
        <v>259</v>
      </c>
    </row>
    <row spans="1:3" r="35">
      <c t="s" r="A35" s="4">
        <v>260</v>
      </c>
      <c t="n" r="B35" s="5">
        <v>952</v>
      </c>
      <c t="n" r="C35" s="5">
        <v>5859</v>
      </c>
    </row>
    <row spans="1:3" r="36">
      <c t="s" r="A36" s="4">
        <v>270</v>
      </c>
    </row>
    <row spans="1:3" r="37">
      <c t="s" r="A37" s="3">
        <v>259</v>
      </c>
    </row>
    <row spans="1:3" r="38">
      <c t="s" r="A38" s="4">
        <v>260</v>
      </c>
      <c t="n" r="B38" s="5">
        <v>633</v>
      </c>
    </row>
    <row spans="1:3" r="39">
      <c t="s" r="A39" s="4">
        <v>271</v>
      </c>
    </row>
    <row spans="1:3" r="40">
      <c t="s" r="A40" s="3">
        <v>259</v>
      </c>
    </row>
    <row spans="1:3" r="41">
      <c t="s" r="A41" s="4">
        <v>260</v>
      </c>
      <c t="n" r="B41" s="7">
        <v>319</v>
      </c>
      <c t="n" r="C41" s="5">
        <v>282</v>
      </c>
    </row>
    <row spans="1:3" r="42">
      <c t="s" r="A42" s="4">
        <v>270</v>
      </c>
    </row>
    <row spans="1:3" r="43">
      <c t="s" r="A43" s="3">
        <v>259</v>
      </c>
    </row>
    <row spans="1:3" r="44">
      <c t="s" r="A44" s="4">
        <v>260</v>
      </c>
      <c t="n" r="C44" s="7">
        <v>55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65</v>
      </c>
      <c t="s" r="B1" s="2">
        <v>2</v>
      </c>
      <c t="s" r="C1" s="2">
        <v>30</v>
      </c>
      <c t="s" r="D1" s="2">
        <v>33</v>
      </c>
    </row>
    <row spans="1:4" r="2">
      <c t="s" r="A2" s="4">
        <v>66</v>
      </c>
      <c t="n" r="B2" s="8">
        <v>0.001</v>
      </c>
      <c t="n" r="C2" s="8">
        <v>0.001</v>
      </c>
    </row>
    <row spans="1:4" r="3">
      <c t="s" r="A3" s="4">
        <v>67</v>
      </c>
      <c t="n" r="B3" s="5">
        <v>100000000</v>
      </c>
      <c t="n" r="C3" s="5">
        <v>100000000</v>
      </c>
    </row>
    <row spans="1:4" r="4">
      <c t="s" r="A4" s="4">
        <v>68</v>
      </c>
      <c t="n" r="B4" s="5">
        <v>44445109</v>
      </c>
      <c t="n" r="C4" s="5">
        <v>43712363</v>
      </c>
    </row>
    <row spans="1:4" r="5">
      <c t="s" r="A5" s="4">
        <v>69</v>
      </c>
      <c t="n" r="B5" s="5">
        <v>44445109</v>
      </c>
      <c t="n" r="C5" s="5">
        <v>43712363</v>
      </c>
    </row>
    <row spans="1:4" r="6">
      <c t="n" r="A6"/>
    </row>
    <row spans="1:4" r="7">
      <c t="s" r="A7" s="4">
        <v>33</v>
      </c>
      <c t="s" r="B7" s="4">
        <v>64</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272</v>
      </c>
      <c t="s" r="B1" s="2">
        <v>1</v>
      </c>
      <c t="s" r="C1" s="2">
        <v>229</v>
      </c>
    </row>
    <row spans="1:3" r="2">
      <c t="s" r="B2" s="2">
        <v>2</v>
      </c>
      <c t="s" r="C2" s="2">
        <v>30</v>
      </c>
    </row>
    <row spans="1:3" r="3">
      <c t="s" r="A3" s="3">
        <v>273</v>
      </c>
    </row>
    <row spans="1:3" r="4">
      <c t="s" r="A4" s="4">
        <v>274</v>
      </c>
      <c t="n" r="B4" s="9">
        <v>3.05</v>
      </c>
      <c t="n" r="C4" s="9">
        <v>6.73</v>
      </c>
    </row>
    <row spans="1:3" r="5">
      <c t="s" r="A5" s="4">
        <v>275</v>
      </c>
      <c t="n" r="B5" s="9">
        <v>3.4</v>
      </c>
      <c t="n" r="C5" s="9">
        <v>3.4</v>
      </c>
    </row>
    <row spans="1:3" r="6">
      <c t="s" r="A6" s="4">
        <v>276</v>
      </c>
      <c t="s" r="B6" s="4">
        <v>277</v>
      </c>
      <c t="s" r="C6" s="4">
        <v>278</v>
      </c>
    </row>
    <row spans="1:3" r="7">
      <c t="s" r="A7" s="4">
        <v>279</v>
      </c>
      <c t="s" r="B7" s="4">
        <v>280</v>
      </c>
      <c t="s" r="C7" s="4">
        <v>281</v>
      </c>
    </row>
    <row spans="1:3" r="8">
      <c t="s" r="A8" s="4">
        <v>282</v>
      </c>
      <c t="s" r="B8" s="4">
        <v>283</v>
      </c>
      <c t="s" r="C8" s="4">
        <v>284</v>
      </c>
    </row>
    <row spans="1:3" r="9">
      <c t="s" r="A9" s="4">
        <v>285</v>
      </c>
      <c t="s" r="B9" s="4">
        <v>286</v>
      </c>
      <c t="s" r="C9"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7</v>
      </c>
      <c t="s" r="B1" s="2">
        <v>71</v>
      </c>
      <c t="s" r="D1" s="2">
        <v>1</v>
      </c>
    </row>
    <row spans="1:5" r="2">
      <c t="s" r="B2" s="2">
        <v>2</v>
      </c>
      <c t="s" r="C2" s="2">
        <v>72</v>
      </c>
      <c t="s" r="D2" s="2">
        <v>2</v>
      </c>
      <c t="s" r="E2" s="2">
        <v>72</v>
      </c>
    </row>
    <row spans="1:5" r="3">
      <c t="s" r="A3" s="3">
        <v>288</v>
      </c>
    </row>
    <row spans="1:5" r="4">
      <c t="s" r="A4" s="4">
        <v>289</v>
      </c>
      <c t="n" r="B4" s="7">
        <v>1167</v>
      </c>
      <c t="n" r="C4" s="7">
        <v>11726</v>
      </c>
      <c t="n" r="D4" s="7">
        <v>5859</v>
      </c>
      <c t="n" r="E4" s="7">
        <v>13445</v>
      </c>
    </row>
    <row spans="1:5" r="5">
      <c t="s" r="A5" s="4">
        <v>290</v>
      </c>
      <c t="n" r="B5" s="5">
        <v>-283</v>
      </c>
      <c t="n" r="C5" s="5">
        <v>-6964</v>
      </c>
      <c t="n" r="D5" s="5">
        <v>-2401</v>
      </c>
      <c t="n" r="E5" s="5">
        <v>-8241</v>
      </c>
    </row>
    <row spans="1:5" r="6">
      <c t="s" r="A6" s="4">
        <v>291</v>
      </c>
      <c t="n" r="D6" s="5">
        <v>-2543</v>
      </c>
      <c t="n" r="E6" s="5">
        <v>-546</v>
      </c>
    </row>
    <row spans="1:5" r="7">
      <c t="s" r="A7" s="4">
        <v>292</v>
      </c>
      <c t="n" r="B7" s="5">
        <v>952</v>
      </c>
      <c t="n" r="C7" s="5">
        <v>4649</v>
      </c>
      <c t="n" r="D7" s="5">
        <v>952</v>
      </c>
      <c t="n" r="E7" s="5">
        <v>4649</v>
      </c>
    </row>
    <row spans="1:5" r="8">
      <c t="s" r="A8" s="4">
        <v>293</v>
      </c>
    </row>
    <row spans="1:5" r="9">
      <c t="s" r="A9" s="3">
        <v>288</v>
      </c>
    </row>
    <row spans="1:5" r="10">
      <c t="s" r="A10" s="4">
        <v>294</v>
      </c>
      <c t="n" r="B10" s="7">
        <v>68</v>
      </c>
      <c t="n" r="C10" s="7">
        <v>-113</v>
      </c>
      <c t="n" r="D10" s="7">
        <v>37</v>
      </c>
      <c t="n" r="E10" s="7">
        <v>-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95</v>
      </c>
      <c t="s" r="B1" s="2">
        <v>71</v>
      </c>
      <c t="s" r="D1" s="2">
        <v>1</v>
      </c>
    </row>
    <row spans="1:6" r="2">
      <c t="s" r="B2" s="2">
        <v>2</v>
      </c>
      <c t="s" r="C2" s="2">
        <v>72</v>
      </c>
      <c t="s" r="D2" s="2">
        <v>2</v>
      </c>
      <c t="s" r="E2" s="2">
        <v>72</v>
      </c>
      <c t="s" r="F2" s="2">
        <v>296</v>
      </c>
    </row>
    <row spans="1:6" r="3">
      <c t="s" r="A3" s="3">
        <v>297</v>
      </c>
    </row>
    <row spans="1:6" r="4">
      <c t="s" r="A4" s="4">
        <v>298</v>
      </c>
      <c t="n" r="F4" s="7">
        <v>17000</v>
      </c>
    </row>
    <row spans="1:6" r="5">
      <c t="s" r="A5" s="4">
        <v>299</v>
      </c>
      <c t="n" r="B5" s="7">
        <v>1565</v>
      </c>
      <c t="n" r="D5" s="7">
        <v>3003</v>
      </c>
    </row>
    <row spans="1:6" r="6">
      <c t="s" r="A6" s="4">
        <v>300</v>
      </c>
    </row>
    <row spans="1:6" r="7">
      <c t="s" r="A7" s="3">
        <v>297</v>
      </c>
    </row>
    <row spans="1:6" r="8">
      <c t="s" r="A8" s="4">
        <v>299</v>
      </c>
      <c t="n" r="B8" s="7">
        <v>1600</v>
      </c>
      <c t="n" r="C8" s="7">
        <v>0</v>
      </c>
      <c t="n" r="D8" s="7">
        <v>3000</v>
      </c>
      <c t="n" r="E8"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01</v>
      </c>
      <c t="s" r="B1" s="2">
        <v>302</v>
      </c>
      <c t="s" r="C1" s="2">
        <v>303</v>
      </c>
      <c t="s" r="D1" s="2">
        <v>304</v>
      </c>
      <c t="s" r="E1" s="2">
        <v>72</v>
      </c>
      <c t="s" r="F1" s="2">
        <v>2</v>
      </c>
      <c t="s" r="G1" s="2">
        <v>305</v>
      </c>
      <c t="s" r="H1" s="2">
        <v>306</v>
      </c>
      <c t="s" r="I1" s="2">
        <v>2</v>
      </c>
    </row>
    <row spans="1:9" r="2">
      <c t="s" r="A2" s="3">
        <v>307</v>
      </c>
    </row>
    <row spans="1:9" r="3">
      <c t="s" r="A3" s="4">
        <v>308</v>
      </c>
      <c t="n" r="B3" s="10">
        <v>0.7</v>
      </c>
    </row>
    <row spans="1:9" r="4">
      <c t="s" r="A4" s="4">
        <v>309</v>
      </c>
      <c t="n" r="B4" s="11">
        <v>3.7</v>
      </c>
    </row>
    <row spans="1:9" r="5">
      <c t="s" r="A5" s="4">
        <v>310</v>
      </c>
      <c t="n" r="C5" s="7">
        <v>30</v>
      </c>
      <c t="n" r="G5" s="10">
        <v>33.3</v>
      </c>
    </row>
    <row spans="1:9" r="6">
      <c t="s" r="A6" s="4">
        <v>311</v>
      </c>
      <c t="n" r="F6" s="7">
        <v>15</v>
      </c>
      <c t="n" r="I6" s="7">
        <v>15</v>
      </c>
    </row>
    <row spans="1:9" r="7">
      <c t="s" r="A7" s="4">
        <v>312</v>
      </c>
      <c t="n" r="F7" s="10">
        <v>194.5</v>
      </c>
      <c t="n" r="I7" s="11">
        <v>194.5</v>
      </c>
    </row>
    <row spans="1:9" r="8">
      <c t="s" r="A8" s="4">
        <v>313</v>
      </c>
      <c t="s" r="F8" s="4">
        <v>314</v>
      </c>
    </row>
    <row spans="1:9" r="9">
      <c t="s" r="A9" s="4">
        <v>315</v>
      </c>
      <c t="s" r="F9" s="4">
        <v>316</v>
      </c>
    </row>
    <row spans="1:9" r="10">
      <c t="s" r="A10" s="4">
        <v>317</v>
      </c>
      <c t="n" r="G10" s="10">
        <v>1.7</v>
      </c>
    </row>
    <row spans="1:9" r="11">
      <c t="s" r="A11" s="4">
        <v>318</v>
      </c>
      <c t="n" r="I11" s="5">
        <v>35</v>
      </c>
    </row>
    <row spans="1:9" r="12">
      <c t="s" r="A12" s="4">
        <v>319</v>
      </c>
      <c t="n" r="F12" s="10">
        <v>4.4</v>
      </c>
    </row>
    <row spans="1:9" r="13">
      <c t="s" r="A13" s="4">
        <v>320</v>
      </c>
      <c t="n" r="F13" s="11">
        <v>0.2</v>
      </c>
    </row>
    <row spans="1:9" r="14">
      <c t="s" r="A14" s="4">
        <v>321</v>
      </c>
    </row>
    <row spans="1:9" r="15">
      <c t="s" r="A15" s="3">
        <v>307</v>
      </c>
    </row>
    <row spans="1:9" r="16">
      <c t="s" r="A16" s="4">
        <v>310</v>
      </c>
      <c t="n" r="F16" s="5">
        <v>166</v>
      </c>
    </row>
    <row spans="1:9" r="17">
      <c t="s" r="A17" s="4">
        <v>322</v>
      </c>
    </row>
    <row spans="1:9" r="18">
      <c t="s" r="A18" s="3">
        <v>307</v>
      </c>
    </row>
    <row spans="1:9" r="19">
      <c t="s" r="A19" s="4">
        <v>323</v>
      </c>
      <c t="n" r="B19" s="11">
        <v>-5.5</v>
      </c>
    </row>
    <row spans="1:9" r="20">
      <c t="s" r="A20" s="4">
        <v>324</v>
      </c>
      <c t="n" r="B20" s="5">
        <v>166</v>
      </c>
      <c t="n" r="H20" s="10">
        <v>171.5</v>
      </c>
    </row>
    <row spans="1:9" r="21">
      <c t="s" r="A21" s="4">
        <v>312</v>
      </c>
      <c t="n" r="F21" s="5">
        <v>166</v>
      </c>
      <c t="n" r="I21" s="5">
        <v>166</v>
      </c>
    </row>
    <row spans="1:9" r="22">
      <c t="s" r="A22" s="4">
        <v>325</v>
      </c>
    </row>
    <row spans="1:9" r="23">
      <c t="s" r="A23" s="3">
        <v>307</v>
      </c>
    </row>
    <row spans="1:9" r="24">
      <c t="s" r="A24" s="4">
        <v>312</v>
      </c>
      <c t="n" r="F24" s="11">
        <v>28.5</v>
      </c>
      <c t="n" r="I24" s="10">
        <v>28.5</v>
      </c>
    </row>
    <row spans="1:9" r="25">
      <c t="s" r="A25" s="4">
        <v>326</v>
      </c>
    </row>
    <row spans="1:9" r="26">
      <c t="s" r="A26" s="3">
        <v>307</v>
      </c>
    </row>
    <row spans="1:9" r="27">
      <c t="s" r="A27" s="4">
        <v>311</v>
      </c>
      <c t="n" r="B27" s="11">
        <v>13.2</v>
      </c>
    </row>
    <row spans="1:9" r="28">
      <c t="s" r="A28" s="4">
        <v>327</v>
      </c>
    </row>
    <row spans="1:9" r="29">
      <c t="s" r="A29" s="3">
        <v>307</v>
      </c>
    </row>
    <row spans="1:9" r="30">
      <c t="s" r="A30" s="4">
        <v>311</v>
      </c>
      <c t="n" r="B30" s="10">
        <v>0.5</v>
      </c>
    </row>
    <row spans="1:9" r="31">
      <c t="s" r="A31" s="4">
        <v>328</v>
      </c>
    </row>
    <row spans="1:9" r="32">
      <c t="s" r="A32" s="3">
        <v>307</v>
      </c>
    </row>
    <row spans="1:9" r="33">
      <c t="s" r="A33" s="4">
        <v>329</v>
      </c>
      <c t="n" r="D33" s="10">
        <v>2.3</v>
      </c>
    </row>
    <row spans="1:9" r="34">
      <c t="s" r="A34" s="4">
        <v>330</v>
      </c>
    </row>
    <row spans="1:9" r="35">
      <c t="s" r="A35" s="3">
        <v>307</v>
      </c>
    </row>
    <row spans="1:9" r="36">
      <c t="s" r="A36" s="4">
        <v>310</v>
      </c>
      <c t="n" r="F36" s="11">
        <v>28.5</v>
      </c>
    </row>
    <row spans="1:9" r="37">
      <c t="s" r="A37" s="4">
        <v>331</v>
      </c>
      <c t="n" r="E37" s="7">
        <v>5</v>
      </c>
    </row>
    <row spans="1:9" r="38">
      <c t="s" r="A38" s="4">
        <v>332</v>
      </c>
    </row>
    <row spans="1:9" r="39">
      <c t="s" r="A39" s="3">
        <v>307</v>
      </c>
    </row>
    <row spans="1:9" r="40">
      <c t="s" r="A40" s="4">
        <v>310</v>
      </c>
      <c t="n" r="F40" s="7">
        <v>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71</v>
      </c>
      <c t="s" r="D1" s="2">
        <v>1</v>
      </c>
    </row>
    <row spans="1:5" r="2">
      <c t="s" r="B2" s="2">
        <v>2</v>
      </c>
      <c t="s" r="C2" s="2">
        <v>72</v>
      </c>
      <c t="s" r="D2" s="2">
        <v>2</v>
      </c>
      <c t="s" r="E2" s="2">
        <v>72</v>
      </c>
    </row>
    <row spans="1:5" r="3">
      <c t="s" r="A3" s="3">
        <v>334</v>
      </c>
    </row>
    <row spans="1:5" r="4">
      <c t="s" r="A4" s="4">
        <v>335</v>
      </c>
      <c t="n" r="B4" s="7">
        <v>13863</v>
      </c>
      <c t="n" r="C4" s="7">
        <v>4825</v>
      </c>
      <c t="n" r="D4" s="7">
        <v>14530</v>
      </c>
      <c t="n" r="E4" s="7">
        <v>4991</v>
      </c>
    </row>
    <row spans="1:5" r="5">
      <c t="s" r="A5" s="4">
        <v>336</v>
      </c>
    </row>
    <row spans="1:5" r="6">
      <c t="s" r="A6" s="3">
        <v>334</v>
      </c>
    </row>
    <row spans="1:5" r="7">
      <c t="s" r="A7" s="4">
        <v>337</v>
      </c>
      <c t="n" r="B7" s="5">
        <v>13167</v>
      </c>
      <c t="n" r="C7" s="5">
        <v>4560</v>
      </c>
      <c t="n" r="D7" s="5">
        <v>13167</v>
      </c>
      <c t="n" r="E7" s="5">
        <v>4560</v>
      </c>
    </row>
    <row spans="1:5" r="8">
      <c t="s" r="A8" s="4">
        <v>335</v>
      </c>
      <c t="n" r="B8" s="5">
        <v>13863</v>
      </c>
      <c t="n" r="C8" s="5">
        <v>4825</v>
      </c>
      <c t="n" r="D8" s="5">
        <v>14530</v>
      </c>
      <c t="n" r="E8" s="5">
        <v>4991</v>
      </c>
    </row>
    <row spans="1:5" r="9">
      <c t="s" r="A9" s="4">
        <v>338</v>
      </c>
    </row>
    <row spans="1:5" r="10">
      <c t="s" r="A10" s="3">
        <v>334</v>
      </c>
    </row>
    <row spans="1:5" r="11">
      <c t="s" r="A11" s="4">
        <v>339</v>
      </c>
      <c t="n" r="B11" s="7">
        <v>696</v>
      </c>
      <c t="n" r="C11" s="7">
        <v>265</v>
      </c>
      <c t="n" r="D11" s="7">
        <v>1363</v>
      </c>
      <c t="n" r="E11" s="7">
        <v>4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30"/>
    <col customWidth="1" max="6" min="6" width="21"/>
    <col customWidth="1" max="7" min="7" width="30"/>
    <col customWidth="1" max="8" min="8" width="21"/>
    <col customWidth="1" max="9" min="9" width="20"/>
    <col customWidth="1" max="10" min="10" width="21"/>
    <col customWidth="1" max="11" min="11" width="31"/>
    <col customWidth="1" max="12" min="12" width="21"/>
    <col customWidth="1" max="13" min="13" width="37"/>
    <col customWidth="1" max="14" min="14" width="4"/>
    <col customWidth="1" max="15" min="15" width="27"/>
    <col customWidth="1" max="16" min="16" width="24"/>
    <col customWidth="1" max="17" min="17" width="21"/>
    <col customWidth="1" max="18" min="18" width="21"/>
    <col customWidth="1" max="19" min="19" width="21"/>
  </cols>
  <sheetData>
    <row spans="1:19" r="1">
      <c t="s" r="A1" s="1">
        <v>340</v>
      </c>
      <c t="s" r="B1" s="2">
        <v>341</v>
      </c>
      <c t="s" r="C1" s="2">
        <v>342</v>
      </c>
      <c t="s" r="E1" s="2">
        <v>343</v>
      </c>
      <c t="s" r="F1" s="2">
        <v>344</v>
      </c>
      <c t="s" r="G1" s="2">
        <v>345</v>
      </c>
      <c t="s" r="H1" s="2">
        <v>346</v>
      </c>
      <c t="s" r="I1" s="2">
        <v>347</v>
      </c>
      <c t="s" r="J1" s="2">
        <v>348</v>
      </c>
      <c t="s" r="K1" s="2">
        <v>349</v>
      </c>
      <c t="s" r="L1" s="2">
        <v>348</v>
      </c>
      <c t="s" r="M1" s="2">
        <v>350</v>
      </c>
      <c t="s" r="O1" s="2">
        <v>351</v>
      </c>
      <c t="s" r="P1" s="2">
        <v>352</v>
      </c>
      <c t="s" r="Q1" s="2">
        <v>353</v>
      </c>
      <c t="s" r="R1" s="2">
        <v>354</v>
      </c>
      <c t="s" r="S1" s="2">
        <v>355</v>
      </c>
    </row>
    <row spans="1:19" r="2">
      <c t="s" r="A2" s="3">
        <v>356</v>
      </c>
    </row>
    <row spans="1:19" r="3">
      <c t="s" r="A3" s="4">
        <v>357</v>
      </c>
      <c t="n" r="O3" s="5">
        <v>274508</v>
      </c>
    </row>
    <row spans="1:19" r="4">
      <c t="s" r="A4" s="4">
        <v>358</v>
      </c>
      <c t="n" r="K4" s="7">
        <v>4534000</v>
      </c>
    </row>
    <row spans="1:19" r="5">
      <c t="s" r="A5" s="4">
        <v>359</v>
      </c>
      <c t="n" r="I5" s="5">
        <v>847058</v>
      </c>
    </row>
    <row spans="1:19" r="6">
      <c t="s" r="A6" s="4">
        <v>360</v>
      </c>
      <c t="n" r="M6" s="7">
        <v>1700000</v>
      </c>
    </row>
    <row spans="1:19" r="7">
      <c t="s" r="A7" s="4">
        <v>361</v>
      </c>
      <c t="n" r="C7" s="7">
        <v>282000</v>
      </c>
      <c t="s" r="D7" s="4">
        <v>33</v>
      </c>
      <c t="n" r="H7" s="7">
        <v>319000</v>
      </c>
      <c t="n" r="K7" s="5">
        <v>319000</v>
      </c>
      <c t="n" r="M7" s="5">
        <v>282000</v>
      </c>
      <c t="s" r="N7" s="4">
        <v>33</v>
      </c>
    </row>
    <row spans="1:19" r="8">
      <c t="s" r="A8" s="4">
        <v>362</v>
      </c>
      <c t="n" r="H8" s="5">
        <v>713000</v>
      </c>
      <c t="n" r="J8" s="7">
        <v>816000</v>
      </c>
      <c t="n" r="K8" s="5">
        <v>2296000</v>
      </c>
      <c t="n" r="L8" s="7">
        <v>1818000</v>
      </c>
    </row>
    <row spans="1:19" r="9">
      <c t="s" r="A9" s="4">
        <v>363</v>
      </c>
    </row>
    <row spans="1:19" r="10">
      <c t="s" r="A10" s="3">
        <v>356</v>
      </c>
    </row>
    <row spans="1:19" r="11">
      <c t="s" r="A11" s="4">
        <v>364</v>
      </c>
      <c t="n" r="S11" s="7">
        <v>20000000</v>
      </c>
    </row>
    <row spans="1:19" r="12">
      <c t="s" r="A12" s="4">
        <v>365</v>
      </c>
      <c t="n" r="S12" s="5">
        <v>2</v>
      </c>
    </row>
    <row spans="1:19" r="13">
      <c t="s" r="A13" s="4">
        <v>366</v>
      </c>
      <c t="s" r="O13" s="4">
        <v>367</v>
      </c>
    </row>
    <row spans="1:19" r="14">
      <c t="s" r="A14" s="4">
        <v>368</v>
      </c>
      <c t="n" r="G14" s="9">
        <v>3.06</v>
      </c>
    </row>
    <row spans="1:19" r="15">
      <c t="s" r="A15" s="4">
        <v>369</v>
      </c>
      <c t="n" r="C15" s="5">
        <v>5000000</v>
      </c>
      <c t="n" r="M15" s="7">
        <v>5000000</v>
      </c>
    </row>
    <row spans="1:19" r="16">
      <c t="s" r="A16" s="4">
        <v>370</v>
      </c>
      <c t="s" r="M16" s="4">
        <v>371</v>
      </c>
    </row>
    <row spans="1:19" r="17">
      <c t="s" r="A17" s="4">
        <v>372</v>
      </c>
      <c t="n" r="M17" s="9">
        <v>9.300000000000001</v>
      </c>
    </row>
    <row spans="1:19" r="18">
      <c t="s" r="A18" s="4">
        <v>373</v>
      </c>
      <c t="s" r="M18" s="4">
        <v>374</v>
      </c>
    </row>
    <row spans="1:19" r="19">
      <c t="s" r="A19" s="4">
        <v>361</v>
      </c>
      <c t="n" r="C19" s="5">
        <v>282000</v>
      </c>
      <c t="n" r="F19" s="7">
        <v>32000</v>
      </c>
      <c t="n" r="H19" s="5">
        <v>319000</v>
      </c>
      <c t="n" r="K19" s="5">
        <v>319000</v>
      </c>
      <c t="n" r="M19" s="7">
        <v>282000</v>
      </c>
    </row>
    <row spans="1:19" r="20">
      <c t="s" r="A20" s="4">
        <v>375</v>
      </c>
      <c t="n" r="H20" s="5">
        <v>20700000</v>
      </c>
      <c t="n" r="K20" s="5">
        <v>20700000</v>
      </c>
    </row>
    <row spans="1:19" r="21">
      <c t="s" r="A21" s="4">
        <v>376</v>
      </c>
    </row>
    <row spans="1:19" r="22">
      <c t="s" r="A22" s="3">
        <v>356</v>
      </c>
    </row>
    <row spans="1:19" r="23">
      <c t="s" r="A23" s="4">
        <v>377</v>
      </c>
      <c t="s" r="M23" s="4">
        <v>378</v>
      </c>
    </row>
    <row spans="1:19" r="24">
      <c t="s" r="A24" s="4">
        <v>379</v>
      </c>
    </row>
    <row spans="1:19" r="25">
      <c t="s" r="A25" s="3">
        <v>356</v>
      </c>
    </row>
    <row spans="1:19" r="26">
      <c t="s" r="A26" s="4">
        <v>377</v>
      </c>
      <c t="s" r="M26" s="4">
        <v>380</v>
      </c>
    </row>
    <row spans="1:19" r="27">
      <c t="s" r="A27" s="4">
        <v>381</v>
      </c>
    </row>
    <row spans="1:19" r="28">
      <c t="s" r="A28" s="3">
        <v>356</v>
      </c>
    </row>
    <row spans="1:19" r="29">
      <c t="s" r="A29" s="4">
        <v>362</v>
      </c>
      <c t="n" r="H29" s="7">
        <v>700000</v>
      </c>
      <c t="n" r="K29" s="7">
        <v>2300000</v>
      </c>
    </row>
    <row spans="1:19" r="30">
      <c t="s" r="A30" s="4">
        <v>382</v>
      </c>
    </row>
    <row spans="1:19" r="31">
      <c t="s" r="A31" s="3">
        <v>356</v>
      </c>
    </row>
    <row spans="1:19" r="32">
      <c t="s" r="A32" s="4">
        <v>365</v>
      </c>
      <c t="n" r="F32" s="5">
        <v>3</v>
      </c>
    </row>
    <row spans="1:19" r="33">
      <c t="s" r="A33" s="4">
        <v>383</v>
      </c>
      <c t="n" r="F33" s="7">
        <v>40000000</v>
      </c>
    </row>
    <row spans="1:19" r="34">
      <c t="s" r="A34" s="4">
        <v>384</v>
      </c>
      <c t="n" r="C34" s="5">
        <v>24900000</v>
      </c>
      <c t="n" r="M34" s="7">
        <v>24900000</v>
      </c>
    </row>
    <row spans="1:19" r="35">
      <c t="s" r="A35" s="4">
        <v>385</v>
      </c>
      <c t="n" r="C35" s="7">
        <v>1700000</v>
      </c>
      <c t="n" r="M35" s="7">
        <v>1700000</v>
      </c>
    </row>
    <row spans="1:19" r="36">
      <c t="s" r="A36" s="4">
        <v>386</v>
      </c>
    </row>
    <row spans="1:19" r="37">
      <c t="s" r="A37" s="3">
        <v>356</v>
      </c>
    </row>
    <row spans="1:19" r="38">
      <c t="s" r="A38" s="4">
        <v>387</v>
      </c>
      <c t="s" r="C38" s="4">
        <v>388</v>
      </c>
      <c t="s" r="M38" s="4">
        <v>388</v>
      </c>
    </row>
    <row spans="1:19" r="39">
      <c t="s" r="A39" s="4">
        <v>389</v>
      </c>
      <c t="s" r="C39" s="4">
        <v>390</v>
      </c>
    </row>
    <row spans="1:19" r="40">
      <c t="s" r="A40" s="4">
        <v>391</v>
      </c>
    </row>
    <row spans="1:19" r="41">
      <c t="s" r="A41" s="3">
        <v>356</v>
      </c>
    </row>
    <row spans="1:19" r="42">
      <c t="s" r="A42" s="4">
        <v>392</v>
      </c>
      <c t="s" r="E42" s="4">
        <v>393</v>
      </c>
    </row>
    <row spans="1:19" r="43">
      <c t="s" r="A43" s="4">
        <v>357</v>
      </c>
      <c t="n" r="G43" s="5">
        <v>274508</v>
      </c>
    </row>
    <row spans="1:19" r="44">
      <c t="s" r="A44" s="4">
        <v>368</v>
      </c>
      <c t="n" r="E44" s="9">
        <v>6.79</v>
      </c>
      <c t="n" r="G44" s="9">
        <v>3.06</v>
      </c>
      <c t="n" r="K44" s="9">
        <v>3.88</v>
      </c>
      <c t="n" r="M44" s="9">
        <v>6.79</v>
      </c>
    </row>
    <row spans="1:19" r="45">
      <c t="s" r="A45" s="4">
        <v>359</v>
      </c>
      <c t="n" r="B45" s="5">
        <v>176730</v>
      </c>
      <c t="n" r="E45" s="5">
        <v>176730</v>
      </c>
      <c t="n" r="M45" s="5">
        <v>176730</v>
      </c>
    </row>
    <row spans="1:19" r="46">
      <c t="s" r="A46" s="4">
        <v>394</v>
      </c>
      <c t="n" r="B46" s="9">
        <v>3.88</v>
      </c>
      <c t="n" r="E46" s="9">
        <v>9.67</v>
      </c>
      <c t="n" r="P46" s="9">
        <v>6.79</v>
      </c>
    </row>
    <row spans="1:19" r="47">
      <c t="s" r="A47" s="4">
        <v>395</v>
      </c>
    </row>
    <row spans="1:19" r="48">
      <c t="s" r="A48" s="3">
        <v>356</v>
      </c>
    </row>
    <row spans="1:19" r="49">
      <c t="s" r="A49" s="4">
        <v>392</v>
      </c>
      <c t="s" r="O49" s="4">
        <v>396</v>
      </c>
    </row>
    <row spans="1:19" r="50">
      <c t="s" r="A50" s="4">
        <v>397</v>
      </c>
    </row>
    <row spans="1:19" r="51">
      <c t="s" r="A51" s="3">
        <v>356</v>
      </c>
    </row>
    <row spans="1:19" r="52">
      <c t="s" r="A52" s="4">
        <v>364</v>
      </c>
      <c t="n" r="S52" s="7">
        <v>10000000</v>
      </c>
    </row>
    <row spans="1:19" r="53">
      <c t="s" r="A53" s="4">
        <v>398</v>
      </c>
    </row>
    <row spans="1:19" r="54">
      <c t="s" r="A54" s="3">
        <v>356</v>
      </c>
    </row>
    <row spans="1:19" r="55">
      <c t="s" r="A55" s="4">
        <v>364</v>
      </c>
      <c t="n" r="F55" s="5">
        <v>15000000</v>
      </c>
    </row>
    <row spans="1:19" r="56">
      <c t="s" r="A56" s="4">
        <v>358</v>
      </c>
      <c t="n" r="F56" s="7">
        <v>8600000</v>
      </c>
    </row>
    <row spans="1:19" r="57">
      <c t="s" r="A57" s="4">
        <v>399</v>
      </c>
    </row>
    <row spans="1:19" r="58">
      <c t="s" r="A58" s="3">
        <v>356</v>
      </c>
    </row>
    <row spans="1:19" r="59">
      <c t="s" r="A59" s="4">
        <v>364</v>
      </c>
      <c t="n" r="O59" s="7">
        <v>10000000</v>
      </c>
    </row>
    <row spans="1:19" r="60">
      <c t="s" r="A60" s="4">
        <v>400</v>
      </c>
    </row>
    <row spans="1:19" r="61">
      <c t="s" r="A61" s="3">
        <v>356</v>
      </c>
    </row>
    <row spans="1:19" r="62">
      <c t="s" r="A62" s="4">
        <v>364</v>
      </c>
      <c t="n" r="R62" s="7">
        <v>10000000</v>
      </c>
    </row>
    <row spans="1:19" r="63">
      <c t="s" r="A63" s="4">
        <v>401</v>
      </c>
    </row>
    <row spans="1:19" r="64">
      <c t="s" r="A64" s="3">
        <v>356</v>
      </c>
    </row>
    <row spans="1:19" r="65">
      <c t="s" r="A65" s="4">
        <v>383</v>
      </c>
      <c t="n" r="Q65" s="7">
        <v>15000000</v>
      </c>
    </row>
    <row spans="1:19" r="66">
      <c t="s" r="A66" s="4">
        <v>402</v>
      </c>
    </row>
    <row spans="1:19" r="67">
      <c t="s" r="A67" s="3">
        <v>356</v>
      </c>
    </row>
    <row spans="1:19" r="68">
      <c t="s" r="A68" s="4">
        <v>403</v>
      </c>
      <c t="s" r="M68" s="4">
        <v>380</v>
      </c>
    </row>
    <row spans="1:19" r="69">
      <c t="s" r="A69" s="4">
        <v>404</v>
      </c>
    </row>
    <row spans="1:19" r="70">
      <c t="s" r="A70" s="3">
        <v>356</v>
      </c>
    </row>
    <row spans="1:19" r="71">
      <c t="s" r="A71" s="4">
        <v>403</v>
      </c>
      <c t="s" r="M71" s="4">
        <v>405</v>
      </c>
    </row>
    <row spans="1:19" r="72">
      <c t="n" r="A72"/>
    </row>
    <row spans="1:19" r="73">
      <c t="s" r="A73" s="4">
        <v>33</v>
      </c>
      <c t="s" r="B73" s="4">
        <v>64</v>
      </c>
    </row>
  </sheetData>
  <mergeCells count="4">
    <mergeCell ref="C1:D1"/>
    <mergeCell ref="M1:N1"/>
    <mergeCell ref="A72:S72"/>
    <mergeCell ref="B73:S7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9"/>
    <col customWidth="1" max="2" min="2" width="21"/>
  </cols>
  <sheetData>
    <row spans="1:2" r="1">
      <c t="s" r="A1" s="1">
        <v>406</v>
      </c>
      <c t="s" r="B1" s="2">
        <v>1</v>
      </c>
    </row>
    <row spans="1:2" r="2">
      <c t="s" r="B2" s="2">
        <v>346</v>
      </c>
    </row>
    <row spans="1:2" r="3">
      <c t="s" r="A3" s="3">
        <v>407</v>
      </c>
    </row>
    <row spans="1:2" r="4">
      <c t="s" r="A4" s="4">
        <v>231</v>
      </c>
      <c t="n" r="B4" s="7">
        <v>65</v>
      </c>
    </row>
    <row spans="1:2" r="5">
      <c t="s" r="A5" s="4">
        <v>232</v>
      </c>
      <c t="n" r="B5" s="5">
        <v>195</v>
      </c>
    </row>
    <row spans="1:2" r="6">
      <c t="s" r="A6" s="4">
        <v>311</v>
      </c>
      <c t="n" r="B6" s="7">
        <v>15</v>
      </c>
    </row>
    <row spans="1:2" r="7">
      <c t="s" r="A7" s="4">
        <v>233</v>
      </c>
      <c t="s" r="B7" s="4">
        <v>234</v>
      </c>
    </row>
    <row spans="1:2" r="8">
      <c t="s" r="A8" s="4">
        <v>408</v>
      </c>
    </row>
    <row spans="1:2" r="9">
      <c t="s" r="A9" s="3">
        <v>407</v>
      </c>
    </row>
    <row spans="1:2" r="10">
      <c t="s" r="A10" s="4">
        <v>231</v>
      </c>
      <c t="n" r="B10" s="7">
        <v>65</v>
      </c>
    </row>
    <row spans="1:2" r="11">
      <c t="s" r="A11" s="4">
        <v>409</v>
      </c>
    </row>
    <row spans="1:2" r="12">
      <c t="s" r="A12" s="3">
        <v>407</v>
      </c>
    </row>
    <row spans="1:2" r="13">
      <c t="s" r="A13" s="4">
        <v>410</v>
      </c>
      <c t="s" r="B13" s="4">
        <v>411</v>
      </c>
    </row>
    <row spans="1:2" r="14">
      <c t="s" r="A14" s="4">
        <v>412</v>
      </c>
    </row>
    <row spans="1:2" r="15">
      <c t="s" r="A15" s="3">
        <v>407</v>
      </c>
    </row>
    <row spans="1:2" r="16">
      <c t="s" r="A16" s="4">
        <v>410</v>
      </c>
      <c t="s" r="B16" s="4">
        <v>413</v>
      </c>
    </row>
    <row spans="1:2" r="17">
      <c t="s" r="A17" s="4">
        <v>414</v>
      </c>
    </row>
    <row spans="1:2" r="18">
      <c t="s" r="A18" s="3">
        <v>407</v>
      </c>
    </row>
    <row spans="1:2" r="19">
      <c t="s" r="A19" s="4">
        <v>410</v>
      </c>
      <c t="s" r="B19" s="4">
        <v>316</v>
      </c>
    </row>
    <row spans="1:2" r="20">
      <c t="s" r="A20" s="4">
        <v>415</v>
      </c>
      <c t="n" r="B20" s="10">
        <v>35.6</v>
      </c>
    </row>
    <row spans="1:2" r="21">
      <c t="s" r="A21" s="4">
        <v>416</v>
      </c>
    </row>
    <row spans="1:2" r="22">
      <c t="s" r="A22" s="3">
        <v>407</v>
      </c>
    </row>
    <row spans="1:2" r="23">
      <c t="s" r="A23" s="4">
        <v>415</v>
      </c>
      <c t="n" r="B23" s="10">
        <v>44.5</v>
      </c>
    </row>
    <row spans="1:2" r="24">
      <c t="s" r="A24" s="4">
        <v>417</v>
      </c>
    </row>
    <row spans="1:2" r="25">
      <c t="s" r="A25" s="3">
        <v>407</v>
      </c>
    </row>
    <row spans="1:2" r="26">
      <c t="s" r="A26" s="4">
        <v>410</v>
      </c>
      <c t="s" r="B26" s="4">
        <v>418</v>
      </c>
    </row>
    <row spans="1:2" r="27">
      <c t="s" r="A27" s="4">
        <v>419</v>
      </c>
    </row>
    <row spans="1:2" r="28">
      <c t="s" r="A28" s="3">
        <v>407</v>
      </c>
    </row>
    <row spans="1:2" r="29">
      <c t="s" r="A29" s="4">
        <v>410</v>
      </c>
      <c t="s" r="B29" s="4">
        <v>314</v>
      </c>
    </row>
    <row spans="1:2" r="30">
      <c t="s" r="A30" s="4">
        <v>420</v>
      </c>
      <c t="n" r="B30" s="10">
        <v>43.5</v>
      </c>
    </row>
    <row spans="1:2" r="31">
      <c t="s" r="A31" s="4">
        <v>421</v>
      </c>
    </row>
    <row spans="1:2" r="32">
      <c t="s" r="A32" s="3">
        <v>407</v>
      </c>
    </row>
    <row spans="1:2" r="33">
      <c t="s" r="A33" s="4">
        <v>311</v>
      </c>
      <c t="n" r="B33" s="7">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22</v>
      </c>
      <c t="s" r="B1" s="2">
        <v>71</v>
      </c>
      <c t="s" r="C1" s="2">
        <v>1</v>
      </c>
    </row>
    <row spans="1:3" r="2">
      <c t="s" r="B2" s="2">
        <v>346</v>
      </c>
      <c t="s" r="C2" s="2">
        <v>346</v>
      </c>
    </row>
    <row spans="1:3" r="3">
      <c t="s" r="A3" s="3">
        <v>423</v>
      </c>
    </row>
    <row spans="1:3" r="4">
      <c t="s" r="A4" s="4">
        <v>424</v>
      </c>
      <c t="s" r="C4" s="4">
        <v>425</v>
      </c>
    </row>
    <row spans="1:3" r="5">
      <c t="s" r="A5" s="4">
        <v>120</v>
      </c>
      <c t="n" r="C5" s="7">
        <v>61184</v>
      </c>
    </row>
    <row spans="1:3" r="6">
      <c t="s" r="A6" s="4">
        <v>426</v>
      </c>
      <c t="n" r="B6" s="7">
        <v>282</v>
      </c>
      <c t="n" r="C6" s="5">
        <v>282</v>
      </c>
    </row>
    <row spans="1:3" r="7">
      <c t="s" r="A7" s="4">
        <v>427</v>
      </c>
      <c t="n" r="B7" s="5">
        <v>61466</v>
      </c>
      <c t="n" r="C7" s="5">
        <v>61466</v>
      </c>
    </row>
    <row spans="1:3" r="8">
      <c t="s" r="A8" s="4">
        <v>428</v>
      </c>
      <c t="n" r="B8" s="5">
        <v>-59</v>
      </c>
      <c t="n" r="C8" s="5">
        <v>-59</v>
      </c>
    </row>
    <row spans="1:3" r="9">
      <c t="s" r="A9" s="4">
        <v>429</v>
      </c>
      <c t="n" r="B9" s="7">
        <v>61407</v>
      </c>
      <c t="n" r="C9" s="7">
        <v>61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30"/>
    <col customWidth="1" max="6" min="6" width="20"/>
    <col customWidth="1" max="7" min="7" width="21"/>
    <col customWidth="1" max="8" min="8" width="37"/>
    <col customWidth="1" max="9" min="9" width="30"/>
    <col customWidth="1" max="10" min="10" width="37"/>
    <col customWidth="1" max="11" min="11" width="20"/>
    <col customWidth="1" max="12" min="12" width="24"/>
  </cols>
  <sheetData>
    <row spans="1:12" r="1">
      <c t="s" r="A1" s="1">
        <v>430</v>
      </c>
      <c t="s" r="B1" s="2">
        <v>341</v>
      </c>
      <c t="s" r="C1" s="2">
        <v>431</v>
      </c>
      <c t="s" r="D1" s="2">
        <v>432</v>
      </c>
      <c t="s" r="E1" s="2">
        <v>345</v>
      </c>
      <c t="s" r="F1" s="2">
        <v>347</v>
      </c>
      <c t="s" r="G1" s="2">
        <v>433</v>
      </c>
      <c t="s" r="H1" s="2">
        <v>434</v>
      </c>
      <c t="s" r="I1" s="2">
        <v>435</v>
      </c>
      <c t="s" r="J1" s="2">
        <v>431</v>
      </c>
      <c t="s" r="K1" s="2">
        <v>436</v>
      </c>
      <c t="s" r="L1" s="2">
        <v>352</v>
      </c>
    </row>
    <row spans="1:12" r="2">
      <c t="s" r="A2" s="3">
        <v>437</v>
      </c>
    </row>
    <row spans="1:12" r="3">
      <c t="s" r="A3" s="4">
        <v>438</v>
      </c>
      <c t="n" r="F3" s="5">
        <v>847058</v>
      </c>
    </row>
    <row spans="1:12" r="4">
      <c t="s" r="A4" s="4">
        <v>439</v>
      </c>
      <c t="n" r="K4" s="5">
        <v>274508</v>
      </c>
    </row>
    <row spans="1:12" r="5">
      <c t="s" r="A5" s="4">
        <v>440</v>
      </c>
      <c t="n" r="F5" s="5">
        <v>527101</v>
      </c>
    </row>
    <row spans="1:12" r="6">
      <c t="s" r="A6" s="4">
        <v>441</v>
      </c>
    </row>
    <row spans="1:12" r="7">
      <c t="s" r="A7" s="3">
        <v>437</v>
      </c>
    </row>
    <row spans="1:12" r="8">
      <c t="s" r="A8" s="4">
        <v>442</v>
      </c>
      <c t="n" r="H8" s="5">
        <v>3425</v>
      </c>
    </row>
    <row spans="1:12" r="9">
      <c t="s" r="A9" s="4">
        <v>443</v>
      </c>
    </row>
    <row spans="1:12" r="10">
      <c t="s" r="A10" s="3">
        <v>437</v>
      </c>
    </row>
    <row spans="1:12" r="11">
      <c t="s" r="A11" s="4">
        <v>442</v>
      </c>
      <c t="n" r="F11" s="5">
        <v>512456</v>
      </c>
    </row>
    <row spans="1:12" r="12">
      <c t="s" r="A12" s="4">
        <v>444</v>
      </c>
      <c t="n" r="G12" s="10">
        <v>5.8</v>
      </c>
    </row>
    <row spans="1:12" r="13">
      <c t="s" r="A13" s="4">
        <v>445</v>
      </c>
      <c t="n" r="H13" s="10">
        <v>0.6</v>
      </c>
    </row>
    <row spans="1:12" r="14">
      <c t="s" r="A14" s="4">
        <v>446</v>
      </c>
      <c t="n" r="H14" s="11">
        <v>0.3</v>
      </c>
    </row>
    <row spans="1:12" r="15">
      <c t="s" r="A15" s="4">
        <v>447</v>
      </c>
      <c t="n" r="H15" s="10">
        <v>2.4</v>
      </c>
    </row>
    <row spans="1:12" r="16">
      <c t="s" r="A16" s="4">
        <v>391</v>
      </c>
    </row>
    <row spans="1:12" r="17">
      <c t="s" r="A17" s="3">
        <v>437</v>
      </c>
    </row>
    <row spans="1:12" r="18">
      <c t="s" r="A18" s="4">
        <v>442</v>
      </c>
      <c t="n" r="H18" s="5">
        <v>176730</v>
      </c>
    </row>
    <row spans="1:12" r="19">
      <c t="s" r="A19" s="4">
        <v>438</v>
      </c>
      <c t="n" r="B19" s="5">
        <v>176730</v>
      </c>
      <c t="n" r="C19" s="5">
        <v>176730</v>
      </c>
      <c t="n" r="I19" s="5">
        <v>176730</v>
      </c>
    </row>
    <row spans="1:12" r="20">
      <c t="s" r="A20" s="4">
        <v>368</v>
      </c>
      <c t="n" r="C20" s="9">
        <v>6.79</v>
      </c>
      <c t="n" r="E20" s="9">
        <v>3.06</v>
      </c>
      <c t="n" r="H20" s="9">
        <v>3.88</v>
      </c>
      <c t="n" r="I20" s="9">
        <v>6.79</v>
      </c>
    </row>
    <row spans="1:12" r="21">
      <c t="s" r="A21" s="4">
        <v>394</v>
      </c>
      <c t="n" r="B21" s="9">
        <v>3.88</v>
      </c>
      <c t="n" r="C21" s="9">
        <v>9.67</v>
      </c>
      <c t="n" r="J21" s="9">
        <v>9.67</v>
      </c>
      <c t="n" r="L21" s="9">
        <v>6.79</v>
      </c>
    </row>
    <row spans="1:12" r="22">
      <c t="s" r="A22" s="4">
        <v>392</v>
      </c>
      <c t="s" r="C22" s="4">
        <v>393</v>
      </c>
    </row>
    <row spans="1:12" r="23">
      <c t="s" r="A23" s="4">
        <v>448</v>
      </c>
      <c t="n" r="C23" s="10">
        <v>1.1</v>
      </c>
      <c t="n" r="J23" s="10">
        <v>1.1</v>
      </c>
    </row>
    <row spans="1:12" r="24">
      <c t="s" r="A24" s="4">
        <v>449</v>
      </c>
      <c t="n" r="C24" s="12">
        <v>6.79</v>
      </c>
      <c t="n" r="J24" s="12">
        <v>6.79</v>
      </c>
    </row>
    <row spans="1:12" r="25">
      <c t="s" r="A25" s="4">
        <v>450</v>
      </c>
      <c t="s" r="C25" s="4">
        <v>451</v>
      </c>
      <c t="s" r="J25" s="4">
        <v>451</v>
      </c>
    </row>
    <row spans="1:12" r="26">
      <c t="s" r="A26" s="4">
        <v>452</v>
      </c>
      <c t="s" r="C26" s="4">
        <v>453</v>
      </c>
      <c t="s" r="J26" s="4">
        <v>453</v>
      </c>
    </row>
    <row spans="1:12" r="27">
      <c t="s" r="A27" s="4">
        <v>454</v>
      </c>
      <c t="s" r="C27" s="4">
        <v>286</v>
      </c>
      <c t="s" r="J27" s="4">
        <v>286</v>
      </c>
    </row>
    <row spans="1:12" r="28">
      <c t="s" r="A28" s="4">
        <v>455</v>
      </c>
      <c t="n" r="C28" s="10">
        <v>0.1</v>
      </c>
      <c t="n" r="J28" s="10">
        <v>0.1</v>
      </c>
    </row>
    <row spans="1:12" r="29">
      <c t="s" r="A29" s="4">
        <v>439</v>
      </c>
      <c t="n" r="E29" s="5">
        <v>274508</v>
      </c>
    </row>
    <row spans="1:12" r="30">
      <c t="s" r="A30" s="4">
        <v>440</v>
      </c>
      <c t="n" r="J30" s="5">
        <v>183404</v>
      </c>
    </row>
    <row spans="1:12" r="31">
      <c t="s" r="A31" s="4">
        <v>263</v>
      </c>
    </row>
    <row spans="1:12" r="32">
      <c t="s" r="A32" s="3">
        <v>437</v>
      </c>
    </row>
    <row spans="1:12" r="33">
      <c t="s" r="A33" s="4">
        <v>442</v>
      </c>
      <c t="n" r="D33" s="5">
        <v>2630103</v>
      </c>
    </row>
    <row spans="1:12" r="34">
      <c t="s" r="A34" s="4">
        <v>368</v>
      </c>
      <c t="n" r="D34" s="9">
        <v>3.4</v>
      </c>
    </row>
    <row spans="1:12" r="35">
      <c t="s" r="A35" s="4">
        <v>392</v>
      </c>
      <c t="s" r="G35" s="4">
        <v>393</v>
      </c>
    </row>
    <row spans="1:12" r="36">
      <c t="s" r="A36" s="4">
        <v>456</v>
      </c>
      <c t="s" r="G36" s="4">
        <v>4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458</v>
      </c>
      <c t="s" r="B1" s="2">
        <v>459</v>
      </c>
    </row>
    <row spans="1:2" r="2">
      <c t="s" r="A2" s="3">
        <v>460</v>
      </c>
    </row>
    <row spans="1:2" r="3">
      <c t="s" r="A3" s="4">
        <v>461</v>
      </c>
      <c t="n" r="B3" s="5">
        <v>2425285</v>
      </c>
    </row>
    <row spans="1:2" r="4">
      <c t="s" r="A4" s="4">
        <v>462</v>
      </c>
      <c t="n" r="B4" s="5">
        <v>5676630</v>
      </c>
    </row>
    <row spans="1:2" r="5">
      <c t="s" r="A5" s="4">
        <v>463</v>
      </c>
    </row>
    <row spans="1:2" r="6">
      <c t="s" r="A6" s="3">
        <v>460</v>
      </c>
    </row>
    <row spans="1:2" r="7">
      <c t="s" r="A7" s="4">
        <v>464</v>
      </c>
      <c t="n" r="B7"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13863</v>
      </c>
      <c t="n" r="C4" s="7">
        <v>4825</v>
      </c>
      <c t="n" r="D4" s="7">
        <v>14530</v>
      </c>
      <c t="n" r="E4" s="7">
        <v>4991</v>
      </c>
    </row>
    <row spans="1:5" r="5">
      <c t="s" r="A5" s="4">
        <v>75</v>
      </c>
      <c t="n" r="B5" s="5">
        <v>1565</v>
      </c>
      <c t="n" r="D5" s="5">
        <v>3003</v>
      </c>
    </row>
    <row spans="1:5" r="6">
      <c t="s" r="A6" s="4">
        <v>76</v>
      </c>
      <c t="n" r="B6" s="5">
        <v>15428</v>
      </c>
      <c t="n" r="C6" s="5">
        <v>4825</v>
      </c>
      <c t="n" r="D6" s="5">
        <v>17533</v>
      </c>
      <c t="n" r="E6" s="5">
        <v>4991</v>
      </c>
    </row>
    <row spans="1:5" r="7">
      <c t="s" r="A7" s="3">
        <v>77</v>
      </c>
    </row>
    <row spans="1:5" r="8">
      <c t="s" r="A8" s="4">
        <v>78</v>
      </c>
      <c t="n" r="B8" s="5">
        <v>5393</v>
      </c>
      <c t="n" r="C8" s="5">
        <v>5244</v>
      </c>
      <c t="n" r="D8" s="5">
        <v>19009</v>
      </c>
      <c t="n" r="E8" s="5">
        <v>17239</v>
      </c>
    </row>
    <row spans="1:5" r="9">
      <c t="s" r="A9" s="4">
        <v>79</v>
      </c>
      <c t="n" r="B9" s="5">
        <v>2930</v>
      </c>
      <c t="n" r="C9" s="5">
        <v>4650</v>
      </c>
      <c t="n" r="D9" s="5">
        <v>10186</v>
      </c>
      <c t="n" r="E9" s="5">
        <v>13622</v>
      </c>
    </row>
    <row spans="1:5" r="10">
      <c t="s" r="A10" s="4">
        <v>80</v>
      </c>
      <c t="n" r="D10" s="5">
        <v>756</v>
      </c>
    </row>
    <row spans="1:5" r="11">
      <c t="s" r="A11" s="4">
        <v>81</v>
      </c>
      <c t="n" r="B11" s="5">
        <v>8323</v>
      </c>
      <c t="n" r="C11" s="5">
        <v>9894</v>
      </c>
      <c t="n" r="D11" s="5">
        <v>29951</v>
      </c>
      <c t="n" r="E11" s="5">
        <v>30861</v>
      </c>
    </row>
    <row spans="1:5" r="12">
      <c t="s" r="A12" s="4">
        <v>82</v>
      </c>
      <c t="n" r="B12" s="5">
        <v>7105</v>
      </c>
      <c t="n" r="C12" s="5">
        <v>-5069</v>
      </c>
      <c t="n" r="D12" s="5">
        <v>-12418</v>
      </c>
      <c t="n" r="E12" s="5">
        <v>-25870</v>
      </c>
    </row>
    <row spans="1:5" r="13">
      <c t="s" r="A13" s="3">
        <v>83</v>
      </c>
    </row>
    <row spans="1:5" r="14">
      <c t="s" r="A14" s="4">
        <v>84</v>
      </c>
      <c t="n" r="B14" s="5">
        <v>-713</v>
      </c>
      <c t="n" r="C14" s="5">
        <v>-816</v>
      </c>
      <c t="n" r="D14" s="5">
        <v>-2296</v>
      </c>
      <c t="n" r="E14" s="5">
        <v>-1818</v>
      </c>
    </row>
    <row spans="1:5" r="15">
      <c t="s" r="A15" s="4">
        <v>85</v>
      </c>
      <c t="n" r="B15" s="5">
        <v>-269</v>
      </c>
      <c t="n" r="C15" s="5">
        <v>6556</v>
      </c>
      <c t="n" r="D15" s="5">
        <v>1915</v>
      </c>
      <c t="n" r="E15" s="5">
        <v>8153</v>
      </c>
    </row>
    <row spans="1:5" r="16">
      <c t="s" r="A16" s="4">
        <v>86</v>
      </c>
      <c t="n" r="B16" s="5">
        <v>-282</v>
      </c>
      <c t="n" r="D16" s="5">
        <v>-282</v>
      </c>
    </row>
    <row spans="1:5" r="17">
      <c t="s" r="A17" s="4">
        <v>87</v>
      </c>
      <c t="n" r="B17" s="5">
        <v>-1264</v>
      </c>
      <c t="n" r="C17" s="5">
        <v>5740</v>
      </c>
      <c t="n" r="D17" s="5">
        <v>-663</v>
      </c>
      <c t="n" r="E17" s="5">
        <v>6335</v>
      </c>
    </row>
    <row spans="1:5" r="18">
      <c t="s" r="A18" s="4">
        <v>88</v>
      </c>
      <c t="n" r="B18" s="5">
        <v>5841</v>
      </c>
      <c t="n" r="C18" s="5">
        <v>671</v>
      </c>
      <c t="n" r="D18" s="5">
        <v>-13081</v>
      </c>
      <c t="n" r="E18" s="5">
        <v>-19535</v>
      </c>
    </row>
    <row spans="1:5" r="19">
      <c t="s" r="A19" s="4">
        <v>89</v>
      </c>
      <c t="n" r="B19" s="5">
        <v>-772</v>
      </c>
      <c t="n" r="D19" s="5">
        <v>-772</v>
      </c>
    </row>
    <row spans="1:5" r="20">
      <c t="s" r="A20" s="4">
        <v>90</v>
      </c>
      <c t="n" r="B20" s="5">
        <v>5069</v>
      </c>
      <c t="n" r="C20" s="5">
        <v>671</v>
      </c>
      <c t="n" r="D20" s="5">
        <v>-13853</v>
      </c>
      <c t="n" r="E20" s="5">
        <v>-19535</v>
      </c>
    </row>
    <row spans="1:5" r="21">
      <c t="s" r="A21" s="3">
        <v>91</v>
      </c>
    </row>
    <row spans="1:5" r="22">
      <c t="s" r="A22" s="4">
        <v>92</v>
      </c>
      <c t="n" r="B22" s="5">
        <v>1</v>
      </c>
      <c t="n" r="C22" s="5">
        <v>1</v>
      </c>
      <c t="n" r="D22" s="5">
        <v>6</v>
      </c>
      <c t="n" r="E22" s="5">
        <v>-1</v>
      </c>
    </row>
    <row spans="1:5" r="23">
      <c t="s" r="A23" s="4">
        <v>93</v>
      </c>
      <c t="n" r="B23" s="7">
        <v>5070</v>
      </c>
      <c t="n" r="C23" s="7">
        <v>672</v>
      </c>
      <c t="n" r="D23" s="7">
        <v>-13847</v>
      </c>
      <c t="n" r="E23" s="7">
        <v>-19536</v>
      </c>
    </row>
    <row spans="1:5" r="24">
      <c t="s" r="A24" s="4">
        <v>94</v>
      </c>
      <c t="n" r="B24" s="9">
        <v>0.11</v>
      </c>
      <c t="n" r="C24" s="9">
        <v>0.02</v>
      </c>
      <c t="n" r="D24" s="9">
        <v>-0.31</v>
      </c>
      <c t="n" r="E24" s="9">
        <v>-0.45</v>
      </c>
    </row>
    <row spans="1:5" r="25">
      <c t="s" r="A25" s="4">
        <v>95</v>
      </c>
      <c t="n" r="B25" s="9">
        <v>0.11</v>
      </c>
      <c t="n" r="C25" s="9">
        <v>-0.13</v>
      </c>
      <c t="n" r="D25" s="9">
        <v>-0.37</v>
      </c>
      <c t="n" r="E25" s="9">
        <v>-0.63</v>
      </c>
    </row>
    <row spans="1:5" r="26">
      <c t="s" r="A26" s="4">
        <v>96</v>
      </c>
      <c t="n" r="B26" s="5">
        <v>44406933</v>
      </c>
      <c t="n" r="C26" s="5">
        <v>43469354</v>
      </c>
      <c t="n" r="D26" s="5">
        <v>44209726</v>
      </c>
      <c t="n" r="E26" s="5">
        <v>43332013</v>
      </c>
    </row>
    <row spans="1:5" r="27">
      <c t="s" r="A27" s="4">
        <v>97</v>
      </c>
      <c t="n" r="B27" s="5">
        <v>45049258</v>
      </c>
      <c t="n" r="C27" s="5">
        <v>44263492</v>
      </c>
      <c t="n" r="D27" s="5">
        <v>44399387</v>
      </c>
      <c t="n" r="E27" s="5">
        <v>44287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71</v>
      </c>
      <c t="s" r="D1" s="2">
        <v>1</v>
      </c>
    </row>
    <row spans="1:5" r="2">
      <c t="s" r="B2" s="2">
        <v>2</v>
      </c>
      <c t="s" r="C2" s="2">
        <v>72</v>
      </c>
      <c t="s" r="D2" s="2">
        <v>2</v>
      </c>
      <c t="s" r="E2" s="2">
        <v>72</v>
      </c>
    </row>
    <row spans="1:5" r="3">
      <c t="s" r="A3" s="3">
        <v>466</v>
      </c>
    </row>
    <row spans="1:5" r="4">
      <c t="s" r="A4" s="4">
        <v>467</v>
      </c>
      <c t="n" r="B4" s="7">
        <v>1171</v>
      </c>
      <c t="n" r="C4" s="7">
        <v>1199</v>
      </c>
      <c t="n" r="D4" s="7">
        <v>3820</v>
      </c>
      <c t="n" r="E4" s="7">
        <v>3068</v>
      </c>
    </row>
    <row spans="1:5" r="5">
      <c t="s" r="A5" s="4">
        <v>468</v>
      </c>
    </row>
    <row spans="1:5" r="6">
      <c t="s" r="A6" s="3">
        <v>466</v>
      </c>
    </row>
    <row spans="1:5" r="7">
      <c t="s" r="A7" s="4">
        <v>467</v>
      </c>
      <c t="n" r="B7" s="5">
        <v>636</v>
      </c>
      <c t="n" r="C7" s="5">
        <v>568</v>
      </c>
      <c t="n" r="D7" s="5">
        <v>1967</v>
      </c>
      <c t="n" r="E7" s="5">
        <v>1607</v>
      </c>
    </row>
    <row spans="1:5" r="8">
      <c t="s" r="A8" s="4">
        <v>469</v>
      </c>
    </row>
    <row spans="1:5" r="9">
      <c t="s" r="A9" s="3">
        <v>466</v>
      </c>
    </row>
    <row spans="1:5" r="10">
      <c t="s" r="A10" s="4">
        <v>467</v>
      </c>
      <c t="n" r="B10" s="7">
        <v>535</v>
      </c>
      <c t="n" r="C10" s="7">
        <v>631</v>
      </c>
      <c t="n" r="D10" s="7">
        <v>1853</v>
      </c>
      <c t="n" r="E10" s="7">
        <v>14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spans="1:2" r="1">
      <c t="s" r="A1" s="1">
        <v>470</v>
      </c>
      <c t="s" r="B1" s="2">
        <v>1</v>
      </c>
    </row>
    <row spans="1:2" r="2">
      <c t="s" r="B2" s="2">
        <v>2</v>
      </c>
    </row>
    <row spans="1:2" r="3">
      <c t="s" r="A3" s="3">
        <v>161</v>
      </c>
    </row>
    <row spans="1:2" r="4">
      <c t="s" r="A4" s="4">
        <v>471</v>
      </c>
      <c t="n" r="B4" s="5">
        <v>19</v>
      </c>
    </row>
    <row spans="1:2" r="5">
      <c t="s" r="A5" s="4">
        <v>472</v>
      </c>
      <c t="s" r="B5" s="4">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474</v>
      </c>
      <c t="s" r="B1" s="2">
        <v>71</v>
      </c>
      <c t="s" r="D1" s="2">
        <v>1</v>
      </c>
    </row>
    <row spans="1:4" r="2">
      <c t="s" r="B2" s="2">
        <v>305</v>
      </c>
      <c t="s" r="C2" s="2">
        <v>475</v>
      </c>
      <c t="s" r="D2" s="2">
        <v>2</v>
      </c>
    </row>
    <row spans="1:4" r="3">
      <c t="s" r="A3" s="3">
        <v>476</v>
      </c>
    </row>
    <row spans="1:4" r="4">
      <c t="s" r="A4" s="4">
        <v>477</v>
      </c>
      <c t="n" r="B4" s="7">
        <v>2</v>
      </c>
      <c t="n" r="C4" s="7">
        <v>754</v>
      </c>
      <c t="n" r="D4" s="7">
        <v>756</v>
      </c>
    </row>
    <row spans="1:4" r="5">
      <c t="s" r="A5" s="4">
        <v>478</v>
      </c>
    </row>
    <row spans="1:4" r="6">
      <c t="s" r="A6" s="3">
        <v>476</v>
      </c>
    </row>
    <row spans="1:4" r="7">
      <c t="s" r="A7" s="4">
        <v>477</v>
      </c>
      <c t="n" r="D7" s="7">
        <v>7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479</v>
      </c>
      <c t="s" r="B1" s="2">
        <v>71</v>
      </c>
      <c t="s" r="E1" s="2">
        <v>1</v>
      </c>
    </row>
    <row spans="1:5" r="2">
      <c t="s" r="B2" s="2">
        <v>2</v>
      </c>
      <c t="s" r="C2" s="2">
        <v>305</v>
      </c>
      <c t="s" r="D2" s="2">
        <v>475</v>
      </c>
      <c t="s" r="E2" s="2">
        <v>2</v>
      </c>
    </row>
    <row spans="1:5" r="3">
      <c t="s" r="A3" s="3">
        <v>480</v>
      </c>
    </row>
    <row spans="1:5" r="4">
      <c t="s" r="A4" s="4">
        <v>481</v>
      </c>
      <c t="n" r="B4" s="7">
        <v>3</v>
      </c>
      <c t="n" r="C4" s="7">
        <v>754</v>
      </c>
    </row>
    <row spans="1:5" r="5">
      <c t="s" r="A5" s="4">
        <v>482</v>
      </c>
      <c t="n" r="C5" s="5">
        <v>2</v>
      </c>
      <c t="n" r="D5" s="7">
        <v>754</v>
      </c>
      <c t="n" r="E5" s="7">
        <v>756</v>
      </c>
    </row>
    <row spans="1:5" r="6">
      <c t="s" r="A6" s="4">
        <v>483</v>
      </c>
      <c t="n" r="B6" s="7">
        <v>-3</v>
      </c>
      <c t="n" r="C6" s="5">
        <v>-753</v>
      </c>
    </row>
    <row spans="1:5" r="7">
      <c t="s" r="A7" s="4">
        <v>481</v>
      </c>
      <c t="n" r="C7" s="7">
        <v>3</v>
      </c>
      <c t="n" r="D7" s="7">
        <v>7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4</v>
      </c>
      <c t="s" r="B1" s="2">
        <v>71</v>
      </c>
      <c t="s" r="D1" s="2">
        <v>1</v>
      </c>
    </row>
    <row spans="1:5" r="2">
      <c t="s" r="B2" s="2">
        <v>2</v>
      </c>
      <c t="s" r="C2" s="2">
        <v>72</v>
      </c>
      <c t="s" r="D2" s="2">
        <v>2</v>
      </c>
      <c t="s" r="E2" s="2">
        <v>72</v>
      </c>
    </row>
    <row spans="1:5" r="3">
      <c t="s" r="A3" s="3">
        <v>485</v>
      </c>
    </row>
    <row spans="1:5" r="4">
      <c t="s" r="A4" s="4">
        <v>486</v>
      </c>
      <c t="n" r="B4" s="7">
        <v>5069</v>
      </c>
      <c t="n" r="C4" s="7">
        <v>671</v>
      </c>
      <c t="n" r="D4" s="7">
        <v>-13853</v>
      </c>
      <c t="n" r="E4" s="7">
        <v>-19535</v>
      </c>
    </row>
    <row spans="1:5" r="5">
      <c t="s" r="A5" s="4">
        <v>487</v>
      </c>
      <c t="n" r="B5" s="5">
        <v>-283</v>
      </c>
      <c t="n" r="C5" s="5">
        <v>-6418</v>
      </c>
      <c t="n" r="D5" s="5">
        <v>-2401</v>
      </c>
      <c t="n" r="E5" s="5">
        <v>-8241</v>
      </c>
    </row>
    <row spans="1:5" r="6">
      <c t="s" r="A6" s="4">
        <v>488</v>
      </c>
      <c t="n" r="B6" s="7">
        <v>4786</v>
      </c>
      <c t="n" r="C6" s="7">
        <v>-5747</v>
      </c>
      <c t="n" r="D6" s="7">
        <v>-16254</v>
      </c>
      <c t="n" r="E6" s="7">
        <v>-27776</v>
      </c>
    </row>
    <row spans="1:5" r="7">
      <c t="s" r="A7" s="3">
        <v>489</v>
      </c>
    </row>
    <row spans="1:5" r="8">
      <c t="s" r="A8" s="4">
        <v>490</v>
      </c>
      <c t="n" r="B8" s="5">
        <v>44406933</v>
      </c>
      <c t="n" r="C8" s="5">
        <v>43469354</v>
      </c>
      <c t="n" r="D8" s="5">
        <v>44209726</v>
      </c>
      <c t="n" r="E8" s="5">
        <v>43332013</v>
      </c>
    </row>
    <row spans="1:5" r="9">
      <c t="s" r="A9" s="4">
        <v>491</v>
      </c>
      <c t="n" r="B9" s="5">
        <v>88494</v>
      </c>
      <c t="n" r="C9" s="5">
        <v>794138</v>
      </c>
      <c t="n" r="D9" s="5">
        <v>189661</v>
      </c>
      <c t="n" r="E9" s="5">
        <v>955946</v>
      </c>
    </row>
    <row spans="1:5" r="10">
      <c t="s" r="A10" s="4">
        <v>492</v>
      </c>
      <c t="n" r="B10" s="5">
        <v>553831</v>
      </c>
    </row>
    <row spans="1:5" r="11">
      <c t="s" r="A11" s="4">
        <v>493</v>
      </c>
      <c t="n" r="B11" s="5">
        <v>45049258</v>
      </c>
      <c t="n" r="C11" s="5">
        <v>44263492</v>
      </c>
      <c t="n" r="D11" s="5">
        <v>44399387</v>
      </c>
      <c t="n" r="E11" s="5">
        <v>44287959</v>
      </c>
    </row>
    <row spans="1:5" r="12">
      <c t="s" r="A12" s="4">
        <v>494</v>
      </c>
      <c t="n" r="B12" s="9">
        <v>0.11</v>
      </c>
      <c t="n" r="C12" s="9">
        <v>0.02</v>
      </c>
      <c t="n" r="D12" s="9">
        <v>-0.31</v>
      </c>
      <c t="n" r="E12" s="9">
        <v>-0.45</v>
      </c>
    </row>
    <row spans="1:5" r="13">
      <c t="s" r="A13" s="4">
        <v>495</v>
      </c>
      <c t="n" r="B13" s="9">
        <v>0.11</v>
      </c>
      <c t="n" r="C13" s="9">
        <v>-0.13</v>
      </c>
      <c t="n" r="D13" s="9">
        <v>-0.37</v>
      </c>
      <c t="n" r="E13" s="9">
        <v>-0.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6</v>
      </c>
      <c t="s" r="B1" s="2">
        <v>71</v>
      </c>
      <c t="s" r="D1" s="2">
        <v>1</v>
      </c>
    </row>
    <row spans="1:5" r="2">
      <c t="s" r="B2" s="2">
        <v>2</v>
      </c>
      <c t="s" r="C2" s="2">
        <v>72</v>
      </c>
      <c t="s" r="D2" s="2">
        <v>2</v>
      </c>
      <c t="s" r="E2" s="2">
        <v>72</v>
      </c>
    </row>
    <row spans="1:5" r="3">
      <c t="s" r="A3" s="4">
        <v>497</v>
      </c>
    </row>
    <row spans="1:5" r="4">
      <c t="s" r="A4" s="3">
        <v>498</v>
      </c>
    </row>
    <row spans="1:5" r="5">
      <c t="s" r="A5" s="4">
        <v>499</v>
      </c>
      <c t="n" r="B5" s="5">
        <v>3606683</v>
      </c>
      <c t="n" r="C5" s="5">
        <v>5381477</v>
      </c>
      <c t="n" r="D5" s="5">
        <v>5784402</v>
      </c>
      <c t="n" r="E5" s="5">
        <v>5381447</v>
      </c>
    </row>
    <row spans="1:5" r="6">
      <c t="s" r="A6" s="4">
        <v>500</v>
      </c>
    </row>
    <row spans="1:5" r="7">
      <c t="s" r="A7" s="3">
        <v>498</v>
      </c>
    </row>
    <row spans="1:5" r="8">
      <c t="s" r="A8" s="4">
        <v>499</v>
      </c>
      <c t="n" r="B8" s="5">
        <v>553763</v>
      </c>
      <c t="n" r="C8" s="5">
        <v>553763</v>
      </c>
      <c t="n" r="D8" s="5">
        <v>553763</v>
      </c>
      <c t="n" r="E8" s="5">
        <v>553763</v>
      </c>
    </row>
    <row spans="1:5" r="9">
      <c t="s" r="A9" s="4">
        <v>501</v>
      </c>
    </row>
    <row spans="1:5" r="10">
      <c t="s" r="A10" s="3">
        <v>498</v>
      </c>
    </row>
    <row spans="1:5" r="11">
      <c t="s" r="A11" s="4">
        <v>499</v>
      </c>
      <c t="n" r="B11" s="5">
        <v>180155</v>
      </c>
      <c t="n" r="C11" s="5">
        <v>180155</v>
      </c>
      <c t="n" r="D11" s="5">
        <v>180155</v>
      </c>
      <c t="n" r="E11" s="5">
        <v>18015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s>
  <sheetData>
    <row spans="1:4" r="1">
      <c t="s" r="A1" s="1">
        <v>502</v>
      </c>
      <c t="s" r="B1" s="2">
        <v>71</v>
      </c>
      <c t="s" r="D1" s="2">
        <v>1</v>
      </c>
    </row>
    <row spans="1:4" r="2">
      <c t="s" r="B2" s="2">
        <v>304</v>
      </c>
      <c t="s" r="C2" s="2">
        <v>503</v>
      </c>
      <c t="s" r="D2" s="2">
        <v>2</v>
      </c>
    </row>
    <row spans="1:4" r="3">
      <c t="s" r="A3" s="4">
        <v>504</v>
      </c>
    </row>
    <row spans="1:4" r="4">
      <c t="s" r="A4" s="3">
        <v>505</v>
      </c>
    </row>
    <row spans="1:4" r="5">
      <c t="s" r="A5" s="4">
        <v>506</v>
      </c>
      <c t="s" r="D5" s="4">
        <v>316</v>
      </c>
    </row>
    <row spans="1:4" r="6">
      <c t="s" r="A6" s="4">
        <v>507</v>
      </c>
      <c t="s" r="D6" s="4">
        <v>508</v>
      </c>
    </row>
    <row spans="1:4" r="7">
      <c t="s" r="A7" s="4">
        <v>509</v>
      </c>
    </row>
    <row spans="1:4" r="8">
      <c t="s" r="A8" s="3">
        <v>505</v>
      </c>
    </row>
    <row spans="1:4" r="9">
      <c t="s" r="A9" s="4">
        <v>510</v>
      </c>
      <c t="s" r="D9" s="4">
        <v>511</v>
      </c>
    </row>
    <row spans="1:4" r="10">
      <c t="s" r="A10" s="4">
        <v>512</v>
      </c>
    </row>
    <row spans="1:4" r="11">
      <c t="s" r="A11" s="3">
        <v>505</v>
      </c>
    </row>
    <row spans="1:4" r="12">
      <c t="s" r="A12" s="4">
        <v>513</v>
      </c>
      <c t="n" r="D12" s="10">
        <v>2.8</v>
      </c>
    </row>
    <row spans="1:4" r="13">
      <c t="s" r="A13" s="4">
        <v>514</v>
      </c>
    </row>
    <row spans="1:4" r="14">
      <c t="s" r="A14" s="3">
        <v>505</v>
      </c>
    </row>
    <row spans="1:4" r="15">
      <c t="s" r="A15" s="4">
        <v>513</v>
      </c>
      <c t="n" r="B15" s="10">
        <v>2.1</v>
      </c>
      <c t="n" r="C15" s="10">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15</v>
      </c>
      <c t="s" r="B1" s="2">
        <v>229</v>
      </c>
    </row>
    <row spans="1:2" r="2">
      <c t="s" r="B2" s="2">
        <v>516</v>
      </c>
    </row>
    <row spans="1:2" r="3">
      <c t="s" r="A3" s="4">
        <v>517</v>
      </c>
    </row>
    <row spans="1:2" r="4">
      <c t="s" r="A4" s="3">
        <v>518</v>
      </c>
    </row>
    <row spans="1:2" r="5">
      <c t="s" r="A5" s="4">
        <v>519</v>
      </c>
      <c t="n" r="B5" s="7">
        <v>190000</v>
      </c>
    </row>
    <row spans="1:2" r="6">
      <c t="s" r="A6" s="4">
        <v>520</v>
      </c>
    </row>
    <row spans="1:2" r="7">
      <c t="s" r="A7" s="3">
        <v>518</v>
      </c>
    </row>
    <row spans="1:2" r="8">
      <c t="s" r="A8" s="4">
        <v>519</v>
      </c>
      <c t="n" r="B8" s="7">
        <v>2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r="A1" s="1">
        <v>521</v>
      </c>
      <c t="s" r="B1" s="2">
        <v>522</v>
      </c>
    </row>
    <row spans="1:2" r="2">
      <c t="s" r="A2" s="3">
        <v>523</v>
      </c>
    </row>
    <row spans="1:2" r="3">
      <c t="s" r="A3" s="4">
        <v>524</v>
      </c>
      <c t="n" r="B3" s="5">
        <v>11871</v>
      </c>
    </row>
    <row spans="1:2" r="4">
      <c t="s" r="A4" s="4">
        <v>525</v>
      </c>
      <c t="s" r="B4" s="4">
        <v>526</v>
      </c>
    </row>
    <row spans="1:2" r="5">
      <c t="s" r="A5" s="4">
        <v>527</v>
      </c>
      <c t="n" r="B5" s="12">
        <v>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98</v>
      </c>
      <c t="s" r="B1" s="2">
        <v>1</v>
      </c>
    </row>
    <row spans="1:4" r="2">
      <c t="s" r="B2" s="2">
        <v>2</v>
      </c>
      <c t="s" r="D2" s="2">
        <v>72</v>
      </c>
    </row>
    <row spans="1:4" r="3">
      <c t="s" r="A3" s="3">
        <v>99</v>
      </c>
    </row>
    <row spans="1:4" r="4">
      <c t="s" r="A4" s="4">
        <v>100</v>
      </c>
      <c t="n" r="B4" s="7">
        <v>-13853</v>
      </c>
      <c t="n" r="D4" s="7">
        <v>-19535</v>
      </c>
    </row>
    <row spans="1:4" r="5">
      <c t="s" r="A5" s="3">
        <v>101</v>
      </c>
    </row>
    <row spans="1:4" r="6">
      <c t="s" r="A6" s="4">
        <v>102</v>
      </c>
      <c t="n" r="B6" s="5">
        <v>282</v>
      </c>
    </row>
    <row spans="1:4" r="7">
      <c t="s" r="A7" s="4">
        <v>103</v>
      </c>
      <c t="n" r="B7" s="5">
        <v>1502</v>
      </c>
      <c t="n" r="D7" s="5">
        <v>469</v>
      </c>
    </row>
    <row spans="1:4" r="8">
      <c t="s" r="A8" s="4">
        <v>104</v>
      </c>
      <c t="n" r="B8" s="5">
        <v>81</v>
      </c>
      <c t="n" r="D8" s="5">
        <v>187</v>
      </c>
    </row>
    <row spans="1:4" r="9">
      <c t="s" r="A9" s="4">
        <v>105</v>
      </c>
      <c t="n" r="B9" s="5">
        <v>691</v>
      </c>
      <c t="n" r="D9" s="5">
        <v>514</v>
      </c>
    </row>
    <row spans="1:4" r="10">
      <c t="s" r="A10" s="4">
        <v>106</v>
      </c>
      <c t="n" r="B10" s="5">
        <v>3820</v>
      </c>
      <c t="n" r="D10" s="5">
        <v>3068</v>
      </c>
    </row>
    <row spans="1:4" r="11">
      <c t="s" r="A11" s="4">
        <v>107</v>
      </c>
      <c t="n" r="B11" s="5">
        <v>-2363</v>
      </c>
      <c t="n" r="D11" s="5">
        <v>-8796</v>
      </c>
    </row>
    <row spans="1:4" r="12">
      <c t="s" r="A12" s="4">
        <v>108</v>
      </c>
      <c t="n" r="B12" s="5">
        <v>509</v>
      </c>
    </row>
    <row spans="1:4" r="13">
      <c t="s" r="A13" s="3">
        <v>109</v>
      </c>
    </row>
    <row spans="1:4" r="14">
      <c t="s" r="A14" s="4">
        <v>110</v>
      </c>
      <c t="n" r="B14" s="5">
        <v>-17376</v>
      </c>
    </row>
    <row spans="1:4" r="15">
      <c t="s" r="A15" s="4">
        <v>111</v>
      </c>
      <c t="n" r="B15" s="5">
        <v>65</v>
      </c>
      <c t="n" r="D15" s="5">
        <v>-226</v>
      </c>
    </row>
    <row spans="1:4" r="16">
      <c t="s" r="A16" s="4">
        <v>39</v>
      </c>
      <c t="n" r="B16" s="5">
        <v>72</v>
      </c>
    </row>
    <row spans="1:4" r="17">
      <c t="s" r="A17" s="4">
        <v>43</v>
      </c>
      <c t="n" r="B17" s="5">
        <v>-564</v>
      </c>
      <c t="n" r="D17" s="5">
        <v>528</v>
      </c>
    </row>
    <row spans="1:4" r="18">
      <c t="s" r="A18" s="4">
        <v>44</v>
      </c>
      <c t="n" r="B18" s="5">
        <v>-1289</v>
      </c>
      <c t="n" r="D18" s="5">
        <v>-1744</v>
      </c>
    </row>
    <row spans="1:4" r="19">
      <c t="s" r="A19" s="4">
        <v>45</v>
      </c>
      <c t="n" r="B19" s="5">
        <v>771</v>
      </c>
    </row>
    <row spans="1:4" r="20">
      <c t="s" r="A20" s="4">
        <v>112</v>
      </c>
      <c t="n" r="B20" s="5">
        <v>792</v>
      </c>
      <c t="n" r="D20" s="5">
        <v>9</v>
      </c>
    </row>
    <row spans="1:4" r="21">
      <c t="s" r="A21" s="4">
        <v>50</v>
      </c>
      <c t="n" r="B21" s="5">
        <v>-88</v>
      </c>
      <c t="n" r="D21" s="5">
        <v>-9</v>
      </c>
    </row>
    <row spans="1:4" r="22">
      <c t="s" r="A22" s="4">
        <v>113</v>
      </c>
      <c t="n" r="B22" s="5">
        <v>-26948</v>
      </c>
      <c t="n" r="D22" s="5">
        <v>-25535</v>
      </c>
    </row>
    <row spans="1:4" r="23">
      <c t="s" r="A23" s="3">
        <v>114</v>
      </c>
    </row>
    <row spans="1:4" r="24">
      <c t="s" r="A24" s="4">
        <v>115</v>
      </c>
      <c t="n" r="B24" s="5">
        <v>-1122</v>
      </c>
      <c t="n" r="D24" s="5">
        <v>-4756</v>
      </c>
    </row>
    <row spans="1:4" r="25">
      <c t="s" r="A25" s="4">
        <v>116</v>
      </c>
      <c t="n" r="B25" s="5">
        <v>-7264</v>
      </c>
      <c t="n" r="D25" s="5">
        <v>-14884</v>
      </c>
    </row>
    <row spans="1:4" r="26">
      <c t="s" r="A26" s="4">
        <v>117</v>
      </c>
      <c t="n" r="B26" s="5">
        <v>13210</v>
      </c>
      <c t="n" r="D26" s="5">
        <v>14629</v>
      </c>
    </row>
    <row spans="1:4" r="27">
      <c t="s" r="A27" s="4">
        <v>118</v>
      </c>
      <c t="n" r="B27" s="5">
        <v>4824</v>
      </c>
      <c t="n" r="D27" s="5">
        <v>-5011</v>
      </c>
    </row>
    <row spans="1:4" r="28">
      <c t="s" r="A28" s="3">
        <v>119</v>
      </c>
    </row>
    <row spans="1:4" r="29">
      <c t="s" r="A29" s="4">
        <v>120</v>
      </c>
      <c t="n" r="B29" s="5">
        <v>61184</v>
      </c>
    </row>
    <row spans="1:4" r="30">
      <c t="s" r="A30" s="4">
        <v>121</v>
      </c>
      <c t="n" r="D30" s="5">
        <v>10000</v>
      </c>
    </row>
    <row spans="1:4" r="31">
      <c t="s" r="A31" s="4">
        <v>122</v>
      </c>
      <c t="n" r="B31" s="5">
        <v>-4534</v>
      </c>
    </row>
    <row spans="1:4" r="32">
      <c t="s" r="A32" s="4">
        <v>123</v>
      </c>
      <c t="n" r="B32" s="5">
        <v>-215</v>
      </c>
    </row>
    <row spans="1:4" r="33">
      <c t="s" r="A33" s="4">
        <v>124</v>
      </c>
      <c t="n" r="B33" s="5">
        <v>693</v>
      </c>
      <c t="n" r="D33" s="5">
        <v>2386</v>
      </c>
    </row>
    <row spans="1:4" r="34">
      <c t="s" r="A34" s="4">
        <v>125</v>
      </c>
      <c t="n" r="B34" s="5">
        <v>57128</v>
      </c>
      <c t="n" r="D34" s="5">
        <v>12386</v>
      </c>
    </row>
    <row spans="1:4" r="35">
      <c t="s" r="A35" s="4">
        <v>126</v>
      </c>
      <c t="n" r="B35" s="5">
        <v>35004</v>
      </c>
      <c t="n" r="D35" s="5">
        <v>-18160</v>
      </c>
    </row>
    <row spans="1:4" r="36">
      <c t="s" r="A36" s="4">
        <v>127</v>
      </c>
      <c t="n" r="B36" s="5">
        <v>60038</v>
      </c>
      <c t="s" r="C36" s="4">
        <v>33</v>
      </c>
      <c t="n" r="D36" s="5">
        <v>88401</v>
      </c>
    </row>
    <row spans="1:4" r="37">
      <c t="s" r="A37" s="4">
        <v>128</v>
      </c>
      <c t="n" r="B37" s="7">
        <v>95042</v>
      </c>
      <c t="n" r="D37" s="7">
        <v>70241</v>
      </c>
    </row>
    <row spans="1:4" r="38">
      <c t="n" r="A38"/>
    </row>
    <row spans="1:4" r="39">
      <c t="s" r="A39" s="4">
        <v>33</v>
      </c>
      <c t="s" r="B39" s="4">
        <v>64</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Note 1 - Organization and Summa</vt:lpstr>
      <vt:lpstr>Note 2 - Investments and Fair V</vt:lpstr>
      <vt:lpstr>Note 3 - U.S. Department of Def</vt:lpstr>
      <vt:lpstr>Note 4 - Collaboration Agreemen</vt:lpstr>
      <vt:lpstr>Note 5 - Long-term Debt</vt:lpstr>
      <vt:lpstr>Note 6 - Liability Related to S</vt:lpstr>
      <vt:lpstr>Note 7 - Warrants</vt:lpstr>
      <vt:lpstr>Note 8 - Stock-based Compensati</vt:lpstr>
      <vt:lpstr>Note 9 - Restructuring Costs</vt:lpstr>
      <vt:lpstr>Note 10 - Net Loss Per Share of</vt:lpstr>
      <vt:lpstr>Note 11 - Commitments and Conti</vt:lpstr>
      <vt:lpstr>Note 12 - Related Party Transac</vt:lpstr>
      <vt:lpstr>Note 13 - Subsequent Events</vt:lpstr>
      <vt:lpstr>Accounting Policies, by Policy </vt:lpstr>
      <vt:lpstr>Note 2 - Investments and Fair20</vt:lpstr>
      <vt:lpstr>Note 4 - Collaboration Agreem21</vt:lpstr>
      <vt:lpstr>Note 6 - Liability Related to22</vt:lpstr>
      <vt:lpstr>Note 8 - Stock-based Compensa23</vt:lpstr>
      <vt:lpstr>Note 9 - Restructuring Costs (T</vt:lpstr>
      <vt:lpstr>Note 10 - Net Loss Per Share 25</vt:lpstr>
      <vt:lpstr>Note 1 - Organization and Sum26</vt:lpstr>
      <vt:lpstr>Note 2 - Investments and Fair27</vt:lpstr>
      <vt:lpstr>Note 2 - Investments and Fair28</vt:lpstr>
      <vt:lpstr>Note 2 - Investments and Fair29</vt:lpstr>
      <vt:lpstr>Note 2 - Investments and Fair30</vt:lpstr>
      <vt:lpstr>Note 2 - Investments and Fair31</vt:lpstr>
      <vt:lpstr>Note 3 - U.S. Department of D32</vt:lpstr>
      <vt:lpstr>Note 4 - Collaboration Agreem33</vt:lpstr>
      <vt:lpstr>Note 4 - Collaboration Agreem34</vt:lpstr>
      <vt:lpstr>Note 5 - Long-term Debt (Detail</vt:lpstr>
      <vt:lpstr>Note 6 - Liability Related to36</vt:lpstr>
      <vt:lpstr>Note 6 - Liability Related to37</vt:lpstr>
      <vt:lpstr>Note 7 - Warrants (Details)</vt:lpstr>
      <vt:lpstr>Note 8 - Stock-based Compensa39</vt:lpstr>
      <vt:lpstr>Note 8 - Stock-based Compensa40</vt:lpstr>
      <vt:lpstr>Note 9 - Restructuring Costs (D</vt:lpstr>
      <vt:lpstr>Note 9 - Restructuring Costs 42</vt:lpstr>
      <vt:lpstr>Note 9 - Restructuring Costs 43</vt:lpstr>
      <vt:lpstr>Note 10 - Net Loss Per Share 44</vt:lpstr>
      <vt:lpstr>Note 10 - Net Loss Per Share 45</vt:lpstr>
      <vt:lpstr>Note 11 - Commitments and Con46</vt:lpstr>
      <vt:lpstr>Note 12 - Related Party Trans47</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4:24Z</dcterms:created>
  <dcterms:modified xmlns:dcterms="http://purl.org/dc/terms/" xmlns:xsi="http://www.w3.org/2001/XMLSchema-instance" xsi:type="dcterms:W3CDTF">2015-11-03T06:04:24Z</dcterms:modified>
  <dc:title xmlns:dc="http://purl.org/dc/elements/1.1/">Untitled</dc:title>
  <dc:description xmlns:dc="http://purl.org/dc/elements/1.1/"/>
  <dc:subject xmlns:dc="http://purl.org/dc/elements/1.1/"/>
  <cp:keywords/>
  <cp:category/>
</cp:coreProperties>
</file>